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GOING CO"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ACCOUNTS PAYABLE, ACCRUED LIABI" sheetId="10" state="visible" r:id="rId10"/>
    <sheet xmlns:r="http://schemas.openxmlformats.org/officeDocument/2006/relationships" name="NOTES PAYABLE" sheetId="11" state="visible" r:id="rId11"/>
    <sheet xmlns:r="http://schemas.openxmlformats.org/officeDocument/2006/relationships" name="NON-CONTROLLING INTEREST" sheetId="12" state="visible" r:id="rId12"/>
    <sheet xmlns:r="http://schemas.openxmlformats.org/officeDocument/2006/relationships" name="COMMITMENTS AND CONTINGENCIES" sheetId="13" state="visible" r:id="rId13"/>
    <sheet xmlns:r="http://schemas.openxmlformats.org/officeDocument/2006/relationships" name="COMMON STOCK" sheetId="14" state="visible" r:id="rId14"/>
    <sheet xmlns:r="http://schemas.openxmlformats.org/officeDocument/2006/relationships" name="INCOME TAXES" sheetId="15" state="visible" r:id="rId15"/>
    <sheet xmlns:r="http://schemas.openxmlformats.org/officeDocument/2006/relationships" name="STOCK OPTION PLANS" sheetId="16" state="visible" r:id="rId16"/>
    <sheet xmlns:r="http://schemas.openxmlformats.org/officeDocument/2006/relationships" name="WARRANTS" sheetId="17" state="visible" r:id="rId17"/>
    <sheet xmlns:r="http://schemas.openxmlformats.org/officeDocument/2006/relationships" name="RELATED PARTY TRANSACTIONS" sheetId="18" state="visible" r:id="rId18"/>
    <sheet xmlns:r="http://schemas.openxmlformats.org/officeDocument/2006/relationships" name="RESTATEMENT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NATURE OF BUSINESS AND GOING 22" sheetId="22" state="visible" r:id="rId22"/>
    <sheet xmlns:r="http://schemas.openxmlformats.org/officeDocument/2006/relationships" name="SUMMARY OF SIGNIFICANT ACCOUN23" sheetId="23" state="visible" r:id="rId23"/>
    <sheet xmlns:r="http://schemas.openxmlformats.org/officeDocument/2006/relationships" name="PROPERTY AND EQUIPMENT (Tables)" sheetId="24" state="visible" r:id="rId24"/>
    <sheet xmlns:r="http://schemas.openxmlformats.org/officeDocument/2006/relationships" name="ACCOUNTS PAYABLE, ACCRUED LIA25" sheetId="25" state="visible" r:id="rId25"/>
    <sheet xmlns:r="http://schemas.openxmlformats.org/officeDocument/2006/relationships" name="NOTES PAYABLE (Tables)" sheetId="26" state="visible" r:id="rId26"/>
    <sheet xmlns:r="http://schemas.openxmlformats.org/officeDocument/2006/relationships" name="COMMITMENTS AND CONTINGENCIES  " sheetId="27" state="visible" r:id="rId27"/>
    <sheet xmlns:r="http://schemas.openxmlformats.org/officeDocument/2006/relationships" name="INCOME TAXES (Tables)" sheetId="28" state="visible" r:id="rId28"/>
    <sheet xmlns:r="http://schemas.openxmlformats.org/officeDocument/2006/relationships" name="STOCK OPTION PLANS (Tables)" sheetId="29" state="visible" r:id="rId29"/>
    <sheet xmlns:r="http://schemas.openxmlformats.org/officeDocument/2006/relationships" name="WARRANTS (Tables)" sheetId="30" state="visible" r:id="rId30"/>
    <sheet xmlns:r="http://schemas.openxmlformats.org/officeDocument/2006/relationships" name="RESTATEMENTS (Tables)" sheetId="31" state="visible" r:id="rId31"/>
    <sheet xmlns:r="http://schemas.openxmlformats.org/officeDocument/2006/relationships" name="NATURE OF BUSINESS AND GOING 32" sheetId="32" state="visible" r:id="rId32"/>
    <sheet xmlns:r="http://schemas.openxmlformats.org/officeDocument/2006/relationships" name="NATURE OF BUSINESS AND GOING 33" sheetId="33" state="visible" r:id="rId33"/>
    <sheet xmlns:r="http://schemas.openxmlformats.org/officeDocument/2006/relationships" name="NATURE OF BUSINESS AND GOING 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PROPERTY AND EQUIPMENT (Details" sheetId="39" state="visible" r:id="rId39"/>
    <sheet xmlns:r="http://schemas.openxmlformats.org/officeDocument/2006/relationships" name="PROPERTY AND EQUIPMENT (Detai40" sheetId="40" state="visible" r:id="rId40"/>
    <sheet xmlns:r="http://schemas.openxmlformats.org/officeDocument/2006/relationships" name="ACCOUNTS PAYABLE, ACCRUED LIA41" sheetId="41" state="visible" r:id="rId41"/>
    <sheet xmlns:r="http://schemas.openxmlformats.org/officeDocument/2006/relationships" name="ACCOUNTS PAYABLE, ACCRUED LIA42" sheetId="42" state="visible" r:id="rId42"/>
    <sheet xmlns:r="http://schemas.openxmlformats.org/officeDocument/2006/relationships" name="NOTES PAYABLE (Details)" sheetId="43" state="visible" r:id="rId43"/>
    <sheet xmlns:r="http://schemas.openxmlformats.org/officeDocument/2006/relationships" name="NOTES PAYABLE (Details Narrativ" sheetId="44" state="visible" r:id="rId44"/>
    <sheet xmlns:r="http://schemas.openxmlformats.org/officeDocument/2006/relationships" name="NON-CONTROLLING INTEREST (Detai" sheetId="45" state="visible" r:id="rId45"/>
    <sheet xmlns:r="http://schemas.openxmlformats.org/officeDocument/2006/relationships" name="COMMITMENTS AND CONTINGENCIES (" sheetId="46" state="visible" r:id="rId46"/>
    <sheet xmlns:r="http://schemas.openxmlformats.org/officeDocument/2006/relationships" name="COMMITMENTS AND CONTINGENCIES47" sheetId="47" state="visible" r:id="rId47"/>
    <sheet xmlns:r="http://schemas.openxmlformats.org/officeDocument/2006/relationships" name="COMMITMENTS AND CONTINGENCIES48" sheetId="48" state="visible" r:id="rId48"/>
    <sheet xmlns:r="http://schemas.openxmlformats.org/officeDocument/2006/relationships" name="COMMON STOCK (Details Narrative" sheetId="49" state="visible" r:id="rId49"/>
    <sheet xmlns:r="http://schemas.openxmlformats.org/officeDocument/2006/relationships" name="INCOME TAXES (Details)" sheetId="50" state="visible" r:id="rId50"/>
    <sheet xmlns:r="http://schemas.openxmlformats.org/officeDocument/2006/relationships" name="INCOME TAXES (Details 1)" sheetId="51" state="visible" r:id="rId51"/>
    <sheet xmlns:r="http://schemas.openxmlformats.org/officeDocument/2006/relationships" name="INCOME TAXES (Details Narrative" sheetId="52" state="visible" r:id="rId52"/>
    <sheet xmlns:r="http://schemas.openxmlformats.org/officeDocument/2006/relationships" name="STOCK OPTION PLANS (Details)" sheetId="53" state="visible" r:id="rId53"/>
    <sheet xmlns:r="http://schemas.openxmlformats.org/officeDocument/2006/relationships" name="STOCK OPTION PLANS (Details 1)" sheetId="54" state="visible" r:id="rId54"/>
    <sheet xmlns:r="http://schemas.openxmlformats.org/officeDocument/2006/relationships" name="STOCK OPTION PLANS (Details Nar" sheetId="55" state="visible" r:id="rId55"/>
    <sheet xmlns:r="http://schemas.openxmlformats.org/officeDocument/2006/relationships" name="WARRANTS (Details)" sheetId="56" state="visible" r:id="rId56"/>
    <sheet xmlns:r="http://schemas.openxmlformats.org/officeDocument/2006/relationships" name="WARRANTS (Details Narrative)" sheetId="57" state="visible" r:id="rId57"/>
    <sheet xmlns:r="http://schemas.openxmlformats.org/officeDocument/2006/relationships" name="RELATED PARTY TRANSACTIONS (Det" sheetId="58" state="visible" r:id="rId58"/>
    <sheet xmlns:r="http://schemas.openxmlformats.org/officeDocument/2006/relationships" name="RESTATEMENTS (Details)" sheetId="59" state="visible" r:id="rId59"/>
    <sheet xmlns:r="http://schemas.openxmlformats.org/officeDocument/2006/relationships" name="RESTATEMENTS (Details 1)" sheetId="60" state="visible" r:id="rId60"/>
    <sheet xmlns:r="http://schemas.openxmlformats.org/officeDocument/2006/relationships" name="RESTATEMENTS (Details 2)" sheetId="61" state="visible" r:id="rId61"/>
    <sheet xmlns:r="http://schemas.openxmlformats.org/officeDocument/2006/relationships" name="RESTATEMENTS (Details 3)" sheetId="62" state="visible" r:id="rId62"/>
    <sheet xmlns:r="http://schemas.openxmlformats.org/officeDocument/2006/relationships" name="SUBSEQUENT EVENTS (Details Narr" sheetId="63" state="visible" r:id="rId63"/>
  </sheets>
  <definedNames/>
  <calcPr calcId="124519" fullCalcOnLoad="1"/>
</workbook>
</file>

<file path=xl/sharedStrings.xml><?xml version="1.0" encoding="utf-8"?>
<sst xmlns="http://schemas.openxmlformats.org/spreadsheetml/2006/main" uniqueCount="617">
  <si>
    <t>Document and Entity Information</t>
  </si>
  <si>
    <t>12 Months Ended</t>
  </si>
  <si>
    <t>Sep. 30, 2017shares</t>
  </si>
  <si>
    <t>Document And Entity Information</t>
  </si>
  <si>
    <t>Entity Registrant Name</t>
  </si>
  <si>
    <t>UMeWorld Ltd</t>
  </si>
  <si>
    <t>Entity Central Index Key</t>
  </si>
  <si>
    <t>Document Type</t>
  </si>
  <si>
    <t>20-F</t>
  </si>
  <si>
    <t>Document Period End Date</t>
  </si>
  <si>
    <t>Sep. 30,
		2017</t>
  </si>
  <si>
    <t>Amendment Flag</t>
  </si>
  <si>
    <t>false</t>
  </si>
  <si>
    <t>Current Fiscal Year End Date</t>
  </si>
  <si>
    <t>--09-30</t>
  </si>
  <si>
    <t>Is Entity a Well-known Seasoned Issuer?</t>
  </si>
  <si>
    <t>No</t>
  </si>
  <si>
    <t>Is Entity a Voluntary Filer?</t>
  </si>
  <si>
    <t>Is Entity's Reporting Status Current?</t>
  </si>
  <si>
    <t>Yes</t>
  </si>
  <si>
    <t>Entity Filer Category</t>
  </si>
  <si>
    <t>Non-accelerated Filer</t>
  </si>
  <si>
    <t>Entity Common Stock, Shares Outstanding</t>
  </si>
  <si>
    <t>Document Fiscal Period Focus</t>
  </si>
  <si>
    <t>FY</t>
  </si>
  <si>
    <t>Document Fiscal Year Focus</t>
  </si>
  <si>
    <t>CONSOLIDATED BALANCE SHEETS - USD ($)</t>
  </si>
  <si>
    <t>Sep. 30, 2017</t>
  </si>
  <si>
    <t>Sep. 30, 2016</t>
  </si>
  <si>
    <t>CURRENT ASSETS</t>
  </si>
  <si>
    <t>Cash</t>
  </si>
  <si>
    <t>Accounts receivable and other current assets</t>
  </si>
  <si>
    <t>Prepayment</t>
  </si>
  <si>
    <t>TOTAL CURRENT ASSETS</t>
  </si>
  <si>
    <t>NON-CURRENT ASSETS</t>
  </si>
  <si>
    <t>Property and equipment, net</t>
  </si>
  <si>
    <t>TOTAL NON-CURRENT ASSETS</t>
  </si>
  <si>
    <t>TOTAL ASSETS</t>
  </si>
  <si>
    <t>CURRENT LIABILITIES</t>
  </si>
  <si>
    <t>Accounts payable</t>
  </si>
  <si>
    <t>Due to related parties</t>
  </si>
  <si>
    <t>Accrued liabilities and other payables</t>
  </si>
  <si>
    <t>TOTAL CURRENT LIABILITIES</t>
  </si>
  <si>
    <t>NON-CURRENT LIABILITIES</t>
  </si>
  <si>
    <t>Notes Payable</t>
  </si>
  <si>
    <t>Notes payable - related parties</t>
  </si>
  <si>
    <t>TOTAL NON-CURRENT LIABILITIES</t>
  </si>
  <si>
    <t>TOTAL LIABILITIES</t>
  </si>
  <si>
    <t>STOCKHOLDERS' DEFICIT</t>
  </si>
  <si>
    <t>Common stock: $ 0.0001 par value, Authorized: 250,000,000 shares; 89,504,000 and 89,336,000 shares issued and outstanding at September 30, 2017 and 2016</t>
  </si>
  <si>
    <t>Additional Paid-in Capital</t>
  </si>
  <si>
    <t>Accumulated deficit</t>
  </si>
  <si>
    <t>Accumulated other comprehensive income</t>
  </si>
  <si>
    <t>Total UMeWorld Limited stockholders' deficit</t>
  </si>
  <si>
    <t>Noncontrolling interest</t>
  </si>
  <si>
    <t>TOTAL STOCKHOLDERS' DEFICIT</t>
  </si>
  <si>
    <t>TOTAL LIABILITES AND STOCKHOLDERS' DEFICIT</t>
  </si>
  <si>
    <t>CONSOLIDATED BALANCE SHEETS (Parenthetical) - $ / shares</t>
  </si>
  <si>
    <t>Sep. 30, 2015</t>
  </si>
  <si>
    <t>Common Stock, Par Value Per Share</t>
  </si>
  <si>
    <t>Common Stock, Shares Authorized</t>
  </si>
  <si>
    <t>Common Stock, Shares, Issued</t>
  </si>
  <si>
    <t>Common Stock, Shares, Outstanding</t>
  </si>
  <si>
    <t>CONSOLIDATED STATEMENTS OF OPERATIONS AND COMPREHENSIVE LOSS - USD ($)</t>
  </si>
  <si>
    <t>Consolidated Statements Of Operations And Comprehensive Loss</t>
  </si>
  <si>
    <t>Revenues</t>
  </si>
  <si>
    <t xml:space="preserve"> </t>
  </si>
  <si>
    <t>TOTAL REVENUES</t>
  </si>
  <si>
    <t>Cost of revenues</t>
  </si>
  <si>
    <t>GROSS PROFIT / (LOSS)</t>
  </si>
  <si>
    <t>OPERATING EXPENSES</t>
  </si>
  <si>
    <t>Selling, general and administrative expenses</t>
  </si>
  <si>
    <t>TOTAL OPERATING EXPENSES</t>
  </si>
  <si>
    <t>LOSS FROM OPERATIONS</t>
  </si>
  <si>
    <t>OTHER EXPENSES</t>
  </si>
  <si>
    <t>Other income</t>
  </si>
  <si>
    <t>Interest income</t>
  </si>
  <si>
    <t>Interest expense</t>
  </si>
  <si>
    <t>TOTAL OTHER EXPENSES</t>
  </si>
  <si>
    <t>LOSS BEFORE INCOME TAXES AND NONCONTROLLING INTEREST</t>
  </si>
  <si>
    <t>INCOME TAX EXPENSES</t>
  </si>
  <si>
    <t>Net Loss</t>
  </si>
  <si>
    <t>Net income attributable to noncontrolling interests</t>
  </si>
  <si>
    <t>Net loss attributable to UMeWorld Limited stockholders</t>
  </si>
  <si>
    <t>Comprehensive Loss</t>
  </si>
  <si>
    <t>Total translation adjustment</t>
  </si>
  <si>
    <t>Comprehensive loss</t>
  </si>
  <si>
    <t>Less: comprehensive income (loss) attributable to noncontrolling Interests</t>
  </si>
  <si>
    <t>Comprehensive loss attributable to UMeWorld Limited stockholders</t>
  </si>
  <si>
    <t>Net loss per share attributable to UMeWorld Limited stockholders</t>
  </si>
  <si>
    <t>Basic and diluted</t>
  </si>
  <si>
    <t>Weighted average number of common shares outstanding Basic and diluted</t>
  </si>
  <si>
    <t>CONSOLIDATED STATEMENTS OF CHANGES IN STOCKHOLDERS EQUITY - USD ($)</t>
  </si>
  <si>
    <t>Common Stock</t>
  </si>
  <si>
    <t>Additional Paid-In Capital</t>
  </si>
  <si>
    <t>Accumulated Other Comprehensive Loss</t>
  </si>
  <si>
    <t>Accumulated Deficit</t>
  </si>
  <si>
    <t>Total UMeWorld Limited Stockholders Deficiency</t>
  </si>
  <si>
    <t>Noncontrolling Interest</t>
  </si>
  <si>
    <t>Total</t>
  </si>
  <si>
    <t>Beginning Balance, Amount at Sep. 30, 2014</t>
  </si>
  <si>
    <t>Beginning Balance, Shares at Sep. 30, 2014</t>
  </si>
  <si>
    <t>Warrants issued with debt</t>
  </si>
  <si>
    <t>Foreign Currency Translation</t>
  </si>
  <si>
    <t>Non-Controlling Interest</t>
  </si>
  <si>
    <t>Net Loss for the year</t>
  </si>
  <si>
    <t>Ending Balance, Amount at Sep. 30, 2015</t>
  </si>
  <si>
    <t>Ending Balance, Shares at Sep. 30, 2015</t>
  </si>
  <si>
    <t>Stock issued for Services, Amount</t>
  </si>
  <si>
    <t>Stock issued for Services, Shares</t>
  </si>
  <si>
    <t>Ending Balance, Amount at Sep. 30, 2016</t>
  </si>
  <si>
    <t>Ending Balance, Shares at Sep. 30, 2016</t>
  </si>
  <si>
    <t>Ending Balance, Amount at Sep. 30, 2017</t>
  </si>
  <si>
    <t>Ending Balance, Shares at Sep. 30, 2017</t>
  </si>
  <si>
    <t>CONSOLIDATED STATEMENTS OF CASH FLOWS - USD ($)</t>
  </si>
  <si>
    <t>CASH FLOW FROM OPERATING ACTIVITIES</t>
  </si>
  <si>
    <t>Adjustments to reconcile net loss to net cash used in operating activities:</t>
  </si>
  <si>
    <t>Depreciation expense</t>
  </si>
  <si>
    <t>Stock issued for service</t>
  </si>
  <si>
    <t>Amortization of debt discount</t>
  </si>
  <si>
    <t>Changes in assets and liabilities:</t>
  </si>
  <si>
    <t>NET CASH USED IN OPERATING ACTIVITIES</t>
  </si>
  <si>
    <t>CASH FLOWS FROM INVESTING ACTIVITIES</t>
  </si>
  <si>
    <t>Purchase of machinery and equipment</t>
  </si>
  <si>
    <t>NET CASH USED IN INVESTING ACTIVITIES</t>
  </si>
  <si>
    <t>CASH FLOWS FROM FINANCING ACTIVITIES</t>
  </si>
  <si>
    <t>Proceeds from issuance of common stock</t>
  </si>
  <si>
    <t>Proceeds from note payables</t>
  </si>
  <si>
    <t>Proceeds from note payables - Related Parties</t>
  </si>
  <si>
    <t>Repayments to related parties</t>
  </si>
  <si>
    <t>Proceeds from related parties</t>
  </si>
  <si>
    <t>NET CASH PROVIDED BY FINANCING ACTIVITIES</t>
  </si>
  <si>
    <t>Effect of exchange rate changes on cash and cash equivalents</t>
  </si>
  <si>
    <t>NET INCREASE (DECREASE) IN CASH</t>
  </si>
  <si>
    <t>Cash at beginning of year</t>
  </si>
  <si>
    <t>Cash at end of year</t>
  </si>
  <si>
    <t>NON-CASH INVESTING AND FINANCING TRANSACTIONS</t>
  </si>
  <si>
    <t>Expenses paid by related parties</t>
  </si>
  <si>
    <t>Discount due to debt issued with warrants</t>
  </si>
  <si>
    <t>SUPPLEMENTARY DISCLOSURE:</t>
  </si>
  <si>
    <t>Income Tax Paid</t>
  </si>
  <si>
    <t>Interest Paid</t>
  </si>
  <si>
    <t>NATURE OF BUSINESS AND GOING CONCERN</t>
  </si>
  <si>
    <t>Notes to Financial Statements</t>
  </si>
  <si>
    <t>NOTE 1. NATURE OF BUSINESS AND GOING CONCERN</t>
  </si>
  <si>
    <t>UMeWorld
Limited (the Company) was originally incorporated as AlphaRx Inc. (AlphaRx) under the laws of the
State of Delaware on August 8, 1997. The Company was re-domiciled to British Virgin Islands (BVI) and continued as a BVI registered
company on January 7, 2013. On March 8, 2013, AlphaRx changed its name to UMeWorld Limited. AlphaRx Inc. was a pharmaceutical
company specializing in the formulation of therapeutic products using proprietary drug delivery technologies. On November 4, 2011,
the Company ceased all operations on its drug development business and adopted a new corporate development strategy that changed
the business operation of the Company to digital media and digital education. The Company does not own any material assets or
conduct limited operations. UMeLook
Holdings Limited (UMeLook BVI) and UMeLook Limited (UMeLook HK), the Companys 100% owned subsidiaries,
were incorporated in the BVI and Hong Kong on February 14, 2012 and February 23, 2012 respectively. UMeLook
HK holds all of the outstanding equity interest in UMeLook (Guangzhou) Technology Co., Ltd., a company established on October
29, 2012 in the Peoples Republic of China (PRC) as a wholly foreign owned enterprise (WFOE).
Other than the equity interest in WFOE, UMeLook HK does not own any material assets or liabilities except for notes payable as
disclosed below. Guangzhou XinYiXun Technology Co., Ltd (XinYiXun) was incorporated on July 9, 2012 as a domestic
Chinese corporation. XinYiXun was owned by Mr. Yilun Liang (YL) (10%) and Guangzhou Zhongda No. 3 Venture Investment
Co., Ltd. (Zhongda No. 3) (90%). XinYiXun operates UMFun.com, an online learning and assessment platform used by
teachers, students and parents in Chinas K-12 education system. The
Company does not conduct any substantive operations of its own, rather, it conducts its primary business operations through WFOE,
which in turn, conducts its business through XinYiXun. Effective control over XinYiXun was transferred to the Company through
the series of contractual arrangements without transferring legal ownership in XinYiXun (reorganization). As a result
of these contractual arrangements, the Company maintained the ability to approve decisions made by XinYiXun and was entitled to
substantially all of the economic benefits of XinYiXun. Under
the laws and regulations of the PRC, foreign persons and foreign companies are restricted from investing directly in certain businesses
within the PRC. Online education businesses are subject to these restrictions on foreign investment. In order to comply with these
laws and regulations, on March 29, 2013, XinYiXun and its shareholders, YL and Zhongda No. 3, entered into an Exclusive Management
Service Agreement and Proxy Agreement with WFOE, which provides that WFOE will be entitled to the full guarantee for the performance
of such contracts, agreements or transactions entered into by XinYiXun. WFOE is also entitled to receive the residual return of
XinYiXun. As a result of the agreement, WFOE will absorb 100% of the expected losses and gains of XinYiXun. WFOE
also entered into a pledge of equity agreement with XinYiXuns shareholders, YL and Zhongda No.3, who pledged all of their
equity interests in XinYiXun to WFOE. The provincial Administration for Industry and Commerce approved and registered such pledge
of equity by which WFOE owns the right of pledge legally. In
addition, WFOE entered into an option agreement to acquire its shareholders equity interest in the entities at such times
as it may wish to do so. The
followings are brief descriptions of contracts entered between WFOE, XinYiXun and its shareholders: (1)
Exclusive Management Service Agreement. Pursuant to the Exclusive Management Services Agreement, WFOE have the exclusive right
to provide comprehensive technical and business support services to XinYiXun. Such services include conducting market research,
offering strategic business advice and providing information technology services, advice on mergers and acquisitions, human resources
management services, intellectual property licensing services, support for teaching activities and other services that the parties
may mutually agree. Without the prior consent WFOE, XinYiXun may not accept such services from any third party. In addition, XinYiXun
is entitled to pay a service fee to the WFOE, the amount of which is equal to its total revenue less any necessary costs, taxes
and expenses.
(2)
Proxy Agreement. In order to ensure that WFOE are able to make all of the decisions concerning XinYiXun, WFOE have entered into
a proxy agreement with the shareholders of XinYiXun. Pursuant to the proxy agreement, each of its shareholders has irrevocably
appointed WFOE as such shareholders attorney-in-fact to act for all matters pertaining to such shareholders shares
in XinYiXun and to exercise all of their rights as shareholders, including but not limited to attending and voting at shareholders
meetings. As such, WFOE have the sole rights to designate and appoint directors and senior management members of XinYiXun. (3)
Equity pledge agreement. In order to secure the performance of XinYiXun and its shareholders under the contractual arrangements,
each shareholder of XinYiXun has undertaken to pledge all of their shares in XinYiXun to WFOE. If XinYiXun or any of its shareholders
breaches or defaults under any of the contractual arrangements, WFOE have the right to require the transfer of the pledged equity
interests in XinYiXun to WFOE or its designee, to the extent permitted by laws, or require a sale of the pledged equity interest
and have priority in any proceeds from the auction or sale of such pledged interests. (4)
Exclusive Technology Consultation and Services Agreement. Pursuant to the Exclusive Technology and Services Agreement, we have
the exclusive right to provide technical services to XinYiXun. In exchange, XinYiXun pays a service fee to WFOE that is based
on the financial performance of XinYiXun. WFOE will exclusively own any intellectual property arising from the performance of
this agreement. (5)
Call option agreement. In order to ensure that we are able to acquire all of the equity interests in XinYiXun at our discretion,
we have entered into a call option agreement with the shareholders of XinYiXun. The option is exercisable by WFOE at any time,
provided that doing so is not prohibited by law. The exercise price under the option will be determined based on the evaluation
made by the assets evaluation body designated by WFOE. During the terms of the call option agreement, the shareholders will not
grant a similar right or transfer any of the equity interests in XinYiXun to any party other than us or our designee, nor will
such shareholder pledge, create or permit any security interest or similar encumbrance to be created on any of the equity interests. Upon
executing the above agreements, XinYiXun is considered a Variable Interest Entity (VIE) and WFOE is the primary
beneficiary. Accordingly, XinYiXun is consolidated into WFOE under the guidance of FASB Accounting Standards Codification (ASC)
810, Consolidation. Except
for the disclosed above, there are no arrangements that could require the Company to provide financial support to XinYiXun, including
events or circumstances that could expose the Company to a loss. As stated in the disclosure of various agreements between the
Company and XinYiXun, the Company has rights to acquire any portion of the equity interests of XinYiXun. Also, the Company may
allocate its available funds to XinYiXun for business purposes. There are no fixed terms of such arrangements. Although
the structure the Company has adopted is consistent with longstanding industry practice, and is commonly adopted by comparable
companies in China, the PRC government may not agree that these arrangements comply with PRC licensing, registration or other
regulatory requirements, with existing policies or with requirements or policies that may be adopted in the future. There are
uncertainties regarding the interpretation and application of PRC laws and regulations including those that govern the Companys
contractual arrangements, which could limit the Companys ability to enforce these contractual arrangements. If the Company
or any of its variable interest entities are found to be in violation of any existing or future PRC laws, rules or regulations,
or fail to obtain or maintain any of the required permits or approvals, the relevant PRC regulatory authorities would have broad
discretion to take action in dealing with such violations or failures, including levying fines, revoking business and other licenses
of the Companys variable interest entities, requiring the Company to discontinue or restrict its operations, restricting
its right to collect revenue, requiring the Company to restructure its operations or taking other regulatory or enforcement actions
against the Company. In addition, it is unclear what impact the PRC government actions would have on the Company and on its ability
to consolidate the financial results of its variable interest entities in the consolidated financial statements, if the PRC government
authorities were to find the Companys legal structure and contractual arrangements to be in violation of PRC laws, rules
and regulations. If the imposition of any of these government actions causes the Company to lose its right to direct the activities
of XinYiXun, the Company would no longer be able to consolidate XinYiXun.
Name Date
of Incorporation Place
of Incorporation Percentage
of Interest Principal
Activities
UMeLook
Holdings Limited February
14, 2012 British
Virgin Islands 100%
Holding
company
UMeZone
Holdings Limited August
27, 2012 British
Virgin Islands 100%
Dormant
AlphaRx
International Holdings August
24, 2004 British
Virgin Islands 80%
Dormant
AlphaRx
Canada Limited September
25, 1997 Canada 100%
Dormant
AlphaRx
Life Science Limited July
21, 2004 Hong
Kong 80%
Dormant
UMeLook
Limited February
23, 2012 Hong
Kong 100%
Holding
company of WFOE
UMeZone
Adaptive Learning Technology Limited September
7, 2012 Hong
Kong 100%
Dormant
UMeLook
(Guangzhou) Information Technology Co. Ltd. (WFOE) October
29, 2012 China 100%
Holding
company
YouYiXue
(Guangzhou) Information Technology Co. Ltd. April
23, 2013 China 100%
Dormant
Guangzhou
XinYiXun Network Technology Co. Ltd. July
9, 2012 China Contractual
arrangements Online
education As
of September 30, 2017 and 2016, the carrying amount and classification of the assets and liabilities in the Companys balance
sheets that relate to the Companys VIE is as follows
September 30,
2017 September 30,
2016
Assets
Cash $ 1,619 $ 30,444
Prepayment
and other assets 18,366 31,041
Property
and equipment, net 4,877 10,791
Total
assets of VIE $ 24,862 $ 72,276
Liabilities
Accrued
liabilities and other payable $ 84,418 $ 26,967
Due
to VIE holding companies 18,224 20,991
Due
to related parties 2,758,988 2,296,534
Total
liabilities of VIE $ 2,861,630 $ 2,344,492 Going
concern The accompanying consolidated financial
statements have been prepared on a going concern basis, which contemplates the realization of assets and the satisfaction of liabilities
in the normal course of business. Accordingly, the financial statements do not include any adjustments relating to the realization
of the carrying value of assets or the amounts and classification of liabilities that might be necessary in the event that the
Company is unable to continue as a going concern. The Company demonstrates adverse conditions that raise substantial doubt about
the Company's ability to continue as a going concern for one year following the issuance of these financial statements. These
adverse conditions are working capital deficiency, recurring operating losses, accumulated stockholders deficit, and continued
reliance on external funding sources. In order to mitigate the going concern issues, the Company is constantly pursuing new business
arrangements and striving to achieve profitability, and seeking capital funding on an ongoing basis via the issuance of promissory
notes and private placements. There is no assurance that management's plan will be successful.</t>
  </si>
  <si>
    <t>SUMMARY OF SIGNIFICANT ACCOUNTING POLICIES</t>
  </si>
  <si>
    <t>NOTE 2. SUMMARY OF SIGNIFICANT ACCOUNTING POLICIES</t>
  </si>
  <si>
    <t>Basis
of Presentation and Principals of Consolidation The
accompanying audited financial statements have been prepared in conformity with accounting principles generally accepted in the
United States of America (U.S. GAAP). The consolidated financial statements include the accounts of the Company
and XinYiXun, which is a variable interest entity with the Company as the primary beneficiary. In accordance with U.S. GAAP regarding
Consolidation of Variable Interest Entities (VIE), the Company identifies entities for which control is achieved
through means other than through voting rights, and determines when and which business enterprise, if any, should consolidate
the VIE. The Company evaluated its participating interest in XinYiXun and concluded it is the primary beneficiary of XinYiXun,
a VIE. The Company consolidated XinYiXun and all significant intercompany transactions and balances have been eliminated. Use
of Estimates The
preparation of consolidated financial statements in conformity with generally accepted accounting principles in the United States
of America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 Actual results could differ from those estimates in amounts than may be
material to the consolidated financial statements. Management believes that these estimates and assumptions used are reasonable.
These estimates are reviewed periodically and as adjustments become necessary, they are reported in earnings in the period in
which they become known. Estimates were used in determining the amounts of accrued liabilities, useful lives of property and equipment,
stock based compensation, and valuation allowances. Financial
Instruments a)
Fair Value Fair
value estimates of financial instruments are made at a specific point in time, based on relevant information about financial markets
and specific financial instruments. As these estimates are subjective in nature, involving uncertainties and matters of judgment,
they cannot be determined with complete accuracy. Changes in assumptions can significantly affect estimated fair values. The carrying
values of cash and cash equivalents, accounts receivable, prepayment, accounts payable, accrued liabilities, due to related parties
and other current payables approximate their fair values because of the short-term nature of these instruments. b)
Interest rate, currency and credit risk The
Company is not subject to significant credit and interest risks arising from these financial instruments. The Company may be subject
to significant currency risk as some of the external promissory notes are denominated in Canadian dollars or Hong Kong dollars. Foreign
Currency Translation The
Company maintains the books and records of AlphaRx Canada Ltd. in Canadian dollars, and the books and records of Alpha Life Sciences
Ltd. and AlphaRx International Holdings Ltd. in Hong Kong dollars, their respective functional currencies. The records of these
companies are converted to US dollars, the reporting currency. The translation method used is the current rate method. Under the
current rate method all assets and liabilities are translated at the current rate, stockholders equity accounts are translated
at historical rates and revenues and expenses are translated at average rates for the year. Cumulative net translation adjustments
related to equity accounts are included as a separate component of stockholders deficit.
September 30,
2017 September 30,
2016 September 30,
2015
Year-end
CAD: USD exchange rate 0.8022
0.7610
0.7458
Average
Yearly CAD: USD exchange rate 0.7610
0.7545
0.8145
Year-end
RMB: USD exchange rate 0.1503
0.1499
0.1574
Average
Yearly RMB: USD exchange rate 0.1468
0.1531
0.1625
Year-end
HKD: USD exchange rate 0.1280
0.1290
0.1290
Average
Yearly HKD: USD exchange rate 0.1285
0.1289
0.1290 Earnings
or Loss Per Share Basic
earnings (loss) per share is computed by dividing net income (loss) by the weighted average number of common shares outstanding
for the year. Diluted earnings (loss) per share is computed by dividing net income (loss) by the weighted average number of common
shares outstanding plus Common stock equivalents (if dilutive) related to stock options and warrants for each year. The
following table presents securities that could potentially dilute basic loss per share in the future. For all periods presented,
the potentially dilutive securities were not included in the computation of diluted loss per share because these securities would
have been antidilutive for the years ended September 30:
2017 2016 2015
Stock
options 14,750,000 14,750,000 14,750,000
Common
stock warrants 4,551,945 3,410,280 1,674,655
Total 19,301,945 18,160,280 16,424,655 Cash
Cash
includes cash on hand, and amounts on deposit with banks. As of September 30, 2017 and 2016, the Company had cash in the amount
of $8,466 and $46,302, respectively.
Accounts
Receivable The
Company segregates trade receivables resulting from revenues generated from non-trade or other receivables. An allowance for bad
debts is estimated for each type of receivable on a periodic basis based on experience with the respective parties. Income
Taxes The
Company recognizes deferred tax assets and liabilities for the expected future tax consequences of events that have been included
in the financial statement or tax returns. Deferred income taxes are provided using the liability method. Under the liability
method, deferred income taxes are recognized for all significant temporary differences between the tax and financial statement
bases of assets and liabilities. Effects of changes in enacted tax laws on deferred tax assets and liabilities are reflected as
adjustments to tax expense in the period of enactment. Deferred tax assets may be reduced, if deemed necessary based on a judgmental
assessment of available evidence, by a valuation allowance for the amount of any tax benefits which are more likely, based on
current circumstances, not expected to be realized. Property
and Equipment Property
and equipment are stated at cost. Depreciation is provided on the straight-line basis over the estimated useful lives of property
and equipment. The principal useful lives and residual value are as follows:
Furniture
and Fixtures 5
- 7 years
Machinery
and Equipment 3
- 7 years
Leasehold Improvement
6 years The
Company capitalizes expenditures that materially increase assets lives and expenses ordinary repairs and maintenance to
operations as incurred. When assets are sold or disposed or otherwise fully depreciated, the cost and related accumulated depreciation
is removed from the accounts and any gain or loss is included in the statement of income and retained earnings. Related
Parties The
Company follows ASC 850, Related Party Disclosures, for the identification of related parties and disclosure of related party
transactions. Revenue
Recognition The
Company recognizes revenue when it is realized or realizable and earned. The Company considers revenue realized or realizable
and earned when all of the following criteria are met: (i) persuasive evidence of an arrangement exists, (ii) the services have
been rendered to the customer, (iii) the sales price is fixed or determinable, and (iv) collectability is reasonably assured. During
the year ended September 30, 2017, the Company recognized revenue primarily related to tutoring service in the amount of $7,927.
There is no revenue generated during the year ended September 30, 2016. Stock-Based
Compensation The
Company recognizes compensation cost for third party and employee services rendered in exchange for an equity instrument award
based on the fair value of the award on the date of grant. The Company uses the Black-Sholes option-pricing model in determining
the fair value of options and warrants. In determining the expected volatility, the Company bases this assumption on the historical
volatilities of the Companys common stock over the expected life of the stock acquisition rights. Advertising
Advertising
is expensed as incurred and is included in selling, general and administrative expenses. The Company incurred $20,063, $33,796,
and $0 for the years ended September 30, 2017, 2016 and 2015, respectively.
Recent
Issued Accounting Pronouncement In
May 2014, the FASB issued ASU 2014-09, Revenue from Contracts with Customers (ASC 606). Under the new standard,
revenue is recognized when a customer obtains control of promised goods or services and is recognized in an amount that reflects
the consideration which the entity expects to receive in exchange for those goods or services. The new standard will be effective
for us beginning January 1, 2018, with early adoption permitted. The Company elected to adopt the new standard effective January
1, 2018.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elected adopting the standard using the modified retrospective method. The Company
has identified its revenue streams and assessed each for the impacts. The Company had no material impact in the timing or amount
of revenue recognized under the new standard. In
February 2016, the FASB issued ASU 2016-02, Leases (Topic 842). Under the new guidance, lessees will be required
to recognize all leases (with the exception of short-term leases) at the commencement date including a lease liability, which
is a lessee's obligation to make lease payments arising from a lease, measured on a discounted basis; and a right-of-use (ROU)
asset, which is an asset that represents the lessee's right to use, or control the use of, a specified asset for the lease term.
Lessees may not apply a full retrospective transition approach. The standard will be effective for us beginning January 1, 2019,
with early adoption permitted. We plan to adopt the standard effective January 1, 2019. The Company is in the process of evaluating
the impact of the standard on its consolidated financial statements. In
May 2017, the FASB issued ASU 2017-09, "Compensation  Stock Compensation (Topic 718): Scope of Modification Accounting,"
which provides guidance about which changes to the terms or conditions of a share-based payment award require an entity to apply
modification accounting in ASC 718. Under the new guidance, modification accounting is required only if the fair value, the vesting
conditions, or the classification of the award (as equity or liability) changes as a result of the change in terms or conditions.
The new guidance is effective prospectively for us for the year ending March 31, 2019, and interim reporting periods during the
year ending March 31, 2019. Early adoption is permitted. We are evaluating the effects, if any, of the adoption of this guidance
on our financial position, results of operations and cash flows.</t>
  </si>
  <si>
    <t>PROPERTY AND EQUIPMENT</t>
  </si>
  <si>
    <t>NOTE 3. PROPERTY AND EQUIPMENT</t>
  </si>
  <si>
    <t>September 30,
2017 September 30,
2016
Furniture
and Fixtures $ 5,826 $ 6,101
Leasehold
Improvement 13,215 13,186
Machinery
and Equipment 12,897 16,306
COST
31,938 35,593
Less:
Accumulated depreciation/amortization
Furniture
and Fixtures 5,133 4,169
Leasehold
Improvement 9,408 7,189
Machinery
and Equipment 12,520 12,360
27,061 23,718
NET
$ 4,877 $ 11,875 For
the years ended September 30, 2017, 2016 and 2015 the Company recorded depreciation of $7,025, $6,822 and $7,174 respectively.</t>
  </si>
  <si>
    <t>ACCOUNTS PAYABLE, ACCRUED LIABILITIES AND OTHER PAYABLES</t>
  </si>
  <si>
    <t>NOTE 4. ACCOUNTS PAYABLE, ACCRUED LIABILITIES AND OTHER PAYABLES</t>
  </si>
  <si>
    <t>Accounts
payable, accrued liabilities and other payables are comprised of the following:
September 30,
2017 September 30,
2016
Accounts
Payable $ 256,242 $ 186,341
Accrued
Liabilities and Other Payables 298,700 136,250
TOTAL $ 554,942 $ 322,591 The
accounts payable balance consists of amount payable to individual and service providers for their professional services provided. The
balance at September 30, 2017 includes $181,543, accounting for 70% of the Companys total accounts payable, being payable
to an individual for her professional services, $29,600, accounting for 12% of the Companys total accounts payable, to
service provider A for technical services, and $45,000, accounting for 18% of the Companys total accounts payable, to service
provider B for his professional services. The
balance at September 30, 2016 includes $111,307, accounting for 60% of the Companys total accounts payable, being payable
to an individual for her professional services, $29,600, accounting for 16% of the Companys total accounts payable, to
service provider A for technical services, and $45,000, accounting for 24% of the Companys total accounts payable, to service
provider B for his professional services. Items included in the balances
are payroll accrual, amount advanced from employees, credit card liabilities, and accrued expenses for services received. As of
September 30, 2017, the balance includes advances from individuals of $65,941, and payroll liabilities of $78,793. As of September
30, 2016, the balance includes advances from individuals of $0, and payroll liabilities of $26,967.</t>
  </si>
  <si>
    <t>NOTES PAYABLE</t>
  </si>
  <si>
    <t>NOTE 5. NOTES PAYABLE</t>
  </si>
  <si>
    <t xml:space="preserve">During
the years ended September 30, 2017, 2016, and 2015, the Company issued $312,828, $391,158 and $250,833 of promissory notes respectively.
The notes are unsecured and all notes will be expire on December 31, 2018. Among all the notes issued during the years ended September
30, 2017, 2016, and 2015, $294,928, $235,730, and $147,207 of promissory notes were issued with detachable warrants. According
to ASC 470-20, the proceeds from the issuance of debt with detachable stock warrants were allocated between the debt and warrants
based on their relative fair market values. Debt discount would be amortized to interest expense over the term of the notes. The
Company recognized debt discount of $138,631, $233,125 and $164,497 respectively and amortized $186,280, $72,138, and $15,903
respectively in the years ended September 30, 2017, 2016, and 2015. Notes
Payable Issued with Warrants During
the year ended September 30, 2015, the Company issued promissory note in the aggregated amount of $182,976. The notes will expire
on December 31, 2018 with a 12% interest rate per annum. The Company issued 914,880 shares of warrants with the debt at a strike
price of $0.25-$0.30/share. The relative fair value of the warrants of $113,704 was recognized as debt discount, which was amortized
over the term of the notes. The Company recognized interest expense of $12,983 associated with the amortization of debt discount
for the year ended September 30, 2015. As of September 30, 2015, the notes payable balance was $91,677, including accrued interest
of $9,421, and $100,722 unamortized debt discount. During
the year ended September 30, 2016, the Company issued promissory note in the aggregated amount of $235,730. The notes will expire
on December 31, 2018 with a 12% interest rate per annum. The Company issued 1,178,650 shares of warrants with the debt at a strike
price of $0.30/share. The relative fair value of the warrants of $138,757 was recognized as debt discount, which was amortized
over the term of the notes. The Company recognized interest expense of $46,920 associated with the amortization of debt discount
for the year ended September 30, 2016. As of September 30, 2016, the notes payable balance was $266,183, including accrued interest
of $40,035, and $192,558 unamortized debt discount.
During
the year ended September 30, 2017, the Company issued promissory note in the aggregated amount of $147,207. The notes will expire
on December 31, 2018 with a 12% interest rate per annum. The Company issued 736,030 shares of warrants with the debt at a strike
price of $0.30/share. The relative fair value of the warrants of $82,518 was recognized as debt discount, which is being amortized
over the term of the notes. The Company recognized interest expense of $116,615 associated with the amortization of debt discount
for the year ended September 30, 2017. As of September 30, 2017, the notes payable balance was $317,825, including accrued interest
of $93,349, and $158,461 unamortized debt discount. Notes
Payable Issued with Warrants  Related Party During
the year ended September 30, 2015, the Company issued promissory note in the aggregated amount of $60,000 to John David Milroy,
a board member of the Company. The notes will expire on December 31, 2018 with a 12% interest rate per annum. The Company issued
300,000 shares of warrants with the debt at a strike price of $0.25 -$0.30/share. The relative fair value of the warrants of $32,330
was recognized as a debt discount, which was amortized over the term of the notes. The Company recognized interest expense of
$2,552 associated with the amortization of debt discount for the year ended September 30, 2015. During
the year ended September 30, 2015, the Company issued promissory note in the aggregated amount of $50,000 to Ford Moore, a board
member of the Company. The notes will expire on December 31, 2018 with a 12% interest rate per annum. The Company issued 250,000
shares of warrants with the debt at a strike price of $0.25 -$0.30/share. The relative fair value of the warrants of $17,353 was
recognized as a debt discount, which was amortized over the term of the notes. The Company recognized interest expense of $317
associated with the amortization of debt discount for the year ended September 30, 2015. During
the year ended September 30, 2015, the Company issued promissory note in the aggregated amount of $1,952 to Michael Lee, CEO and
board member of the Company. The notes will expire on December 31, 2018 with a 12% interest rate per annum. The Company issued
9,775 shares of warrants with the debt at a strike price of $0.30/share. The relative fair value of the warrants of $1,109 was
recognized as a debt discount, which was amortized over the term of the notes. The Company recognized interest expense of $51
associated with the amortization of debt discount for the year ended September 30, 2015. During
the year ended September 30, 2016, the Company issued promissory note in the aggregated amount of $10,000 to John David Milroy,
a board member of the Company. The notes will expire on December 31, 2018 with a 12% interest rate per annum. The Company issued
50,000 shares of warrants with the debt at a strike price of $0.28/share. The relative fair value of the warrants of $6,074 was
recognized as a debt discount, which was amortized over the term of the notes. The Company recognized interest expense of $10,456
associated with the amortization of debt discount for the year ended September 30, 2016. As of September 30, 2016, the balance
of notes payable to John David Milroy is $55,748, including accrued interest of $11,143 and unamortized debt discount of $25,395. During
the year ended September 30, 2016, the Company issued promissory note in the aggregated amount of $30,000 to Ford Moore, a board
member of the Company. The notes will expire on December 31, 2018 with a 12% interest rate per annum. The Company issued 150,000
shares of warrants with the debt at a strike price of $0.28/share. The relative fair value of the warrants of $18,498 was recognized
as a debt discount, which was amortized over the term of the notes. The Company recognized interest expense of $9,320 associated
with the amortization of debt discount for the year ended September 30, 2016. As of September 30, 2016, the balance of notes payable
to Ford Moore is $88,966, including accrued interest of $15,180 and unamortized debt discount of $26,214. During
the year ended September 30, 2016, the Company issued promissory note in the aggregated amount of $111,395 to Michael Lee, CEO
and board member of the Company. The notes will expire on December 31, 2018 with a 12% interest rate per annum. The Company issued
556,975 shares of warrants with the debt at a strike price of $028-$0.30/share. The relative fair value of the warrants of $69,796
was recognized as a debt discount, which was amortized over the term of the notes. The Company recognized interest expense of
$5,441 associated with the amortization of debt discount for the year ended September 30, 2016. As of September 30, 2016, the
balance of notes payable is $126,848, including accrued interest of $35,946 and unamortized debt discount of $65,413. During
the year ended September 30, 2017, the Company did not issue any promissory note to John David Milroy, a board member of the Company.
The Company recognized interest expense of $11,276 associated with the amortization of debt discount for the year ended September
30, 2017. As of September 30, 2017, the balance of notes payable to John David Milroy is $75,425, including accrued interest of
$19,543 and unamortized debt discount of $14,119.
During
the year ended September 30, 2017, the Company did not issue any promissory note to Ford Moore, a board member of the Company.
The Company recognized interest expense of $11,640 associated with the amortization of debt discount for the year ended September
30, 2017. As of September 30, 2017, the balance of notes payable to Ford Moore is $112,606, including accrued interest of $27,180
and unamortized debt discount of $14,574. During
the year ended September 30, 2017, the Company issued promissory note in the aggregated amount of $101,126 to Michael Lee, CEO
and board member of the Company. The notes will expire on December 31, 2018 with a 12% interest rate per annum. The Company issued
505,635 shares of warrants with the debt at a strike price of $0.30/share. The relative fair value of the warrants of $56,114
was recognized as a debt discount, which was amortized over the term of the notes. The Company recognized interest expense of
$46,749 associated with the amortization of debt discount for the year ended September 30, 2017. As of September 30, 2017, the
balance of notes payable to Michael Lee is $246,690, including accrued interest of $62,138 and unamortized debt discount of $74,778. Notes
Payable During
the year ended September 30, 2015, the Company issued promissory note in the aggregated amount of $17,900. The notes will expire
on December 31, 2018 with a 12% interest rate per annum. No repayment was made as of September 30, 2017. As of September 30, 2015,
the notes payable balance was $19,075, including accrued interest of $1,175. During
the year ended September 30, 2016, the Company did not issue any promissory notes without attach with warrants. As of September
30, 2016, the notes payable balance was $21,114, including accrued interest of $3,214. During
the year ended September 30, 2017, the Company issued promissory note in the amount of $2,500. The notes will expire on December
31, 2018 with a 12% interest rate per annum. As of September 30, 2017, the notes payable balance was $26,204, including accrued
interest of $5,804. Notes
Payable  Related Party During
the year ended September 30, 2016, the Company issued promissory note in the aggregated amount of $4,033 (CAD 5,300) to Michael
Lee, CEO and board member of the Company. The notes will expire on December 31, 2018 with a 12% interest rate per annum. No repayment
was made as of September 30, 2017. As of September 30, 2016, the balance of notes payable was $4,211, including accrued interest
of $485. As of September 30, 2017, the balance of notes payable was $4,948, including accrued interest of $1,222. The
table below shows the total outstanding balance of note payable and total accrued interest on September 30, 2017 and 2016.
September 30,
2017 September 30,
2016
Notes
Payable $ 1,209,445 $ 978,702
Accrued
Interest 712,546 552,257
Subtotal
1,921,991 1,530,959
Notes
Payable  Related Parties 325,860 209,292
Accrued
Interests  Related Parties 108,862 62,270
Subtotal 434,721 271,562
Total $ 2,356,713 $ 1,802,521 </t>
  </si>
  <si>
    <t>NON-CONTROLLING INTEREST</t>
  </si>
  <si>
    <t>NOTE 6. NON-CONTROLLING INTEREST</t>
  </si>
  <si>
    <t>On
June 22, 2006, AlphaRx International Holdings Ltd. (AIH), previously a wholly-owned subsidiary of the Company issued
1,500 shares of its common stock to New Super Limited (NSL), an independent Hong Kong based corporation, at a price
of approximately HK$6,667 per share or HK$10 million in cash (US$1,288,826). As a result, AIHs issued and outstanding shares
were increased to 10,000 and the Companys interest in AIH was reduced to 85%. With the consolidation of only 85% of AIH,
a non-controlling interest was established, representing amounts owing to the minority shareholder. The capital infusion into
AIH is accounted for as additional paid in capital on the consolidated financial statements of the Company. On May 18, 2010, AlphaRx International
Holdings Ltd. (AIH) issued 625 shares of its common stock to New Super Limited (NSL) at a price of
approximately $HK 2,166 per share, or $HK1,353,750 in cash (USD$173,292), representing a further 5% non-controlling interest and
increasing the total of the non-controlling interest to 20% after the infusion.</t>
  </si>
  <si>
    <t>COMMITMENTS AND CONTINGENCIES</t>
  </si>
  <si>
    <t>NOTE 7. COMMITMENTS AND CONTINGENCIES</t>
  </si>
  <si>
    <t xml:space="preserve">The
Company has several office leases for subsidiaries in China. Pursuant to the lease, lease payment shall be made as follows:
Leases Period Annual
Lease amount
Office Lease A June 2013 to June
2016 RMB 342,000 ($52,372)
Office Lease B June 2016 to July
2017 RMB 416,275 ($61,104)
Office Lease C December 2013 to
December 2014 RMB 109,200 (17,742)
Office Lease D February 2017 to
February 2018 RMB 54,000 ($7,926)
Office Lease E January 2017 to January
2018 RMB 54,000 ($7,926)
Office Lease F January 2017 to June
2017 RMB 48,000 ($7,046)
Office Lease G December 2016 to
December 2017 RMB 48,000 ($7,046)
For
the years ended September 30, 2017, 2016 and 2015, rent expense related to the office leases amounted $76,488, $52,058, and $
59,879, respectively. On
March 31, 2015, the Company entered into a vehicle lease in Toronto, Canada. Pursuant to the vehicle lease, the monthly payment
of $603 is due on the 3 rd Total
future minimum rental payments required are as follows:
Years
Ended September 30, 2017 Amount
2018 $ 13,234
2019 -
2020 -
2021 -
2022 -
Thereafter -
Total $ 13,234 </t>
  </si>
  <si>
    <t>COMMON STOCK</t>
  </si>
  <si>
    <t>NOTE 8. COMMON STOCK</t>
  </si>
  <si>
    <t>The
Company is authorized to issue up to 250,000,000 shares of Common Stock with a stated par value of $0.0001 per share. As of September
30, 2017, 2016 and 2015 there were 89,504,000, 89,336,000 and 89,036,000 shares of common stock issued and outstanding respectively. On
July 6, 2017, the Company issued 168,000 shares of common stock at a price of $0.3 per share to Yongbiao Ding, CFO of the Company,
for cash. On July 8, 2017, the Company received net proceeds of $50,400. On
April 1, 2016, the Company entered into a consulting agreement with LP Funding, LLC DBA LPF Communications, pursuant to which
the Company issued 300,000 of restricted shares valued at $90,000 in exchange for investor relationship service provided by LP
Funding, LLC DBA LPF Communications. All the amount was expensed in 2016.</t>
  </si>
  <si>
    <t>INCOME TAXES</t>
  </si>
  <si>
    <t>NOTE 9. INCOME TAXES</t>
  </si>
  <si>
    <t>BVI UMeWorld
Limited, UMeLook BVI, UMeZone Holdings Limited and AlphaRx International Holdings were incorporated in the BVI and, under the
current laws of the BVI, are not subject to income taxes. Canada AlphaRx
Canada Limited was incorporated in Canada and is subject to income tax rate of 34%. HK AlphaRx
Life Science Limited, UMeLook HK and UMeZone Adaptive Learning Technology Limited were incorporated in Hong Kong and are subject
to Hong Kong profits tax at a tax rate of 16.5%. No provision for Hong Kong profits tax has been made as these company had no
taxable income during the reporting periods. PRC The
Companys subsidiary, UMeLook (Guangzhou) Information Technology Co. Ltd. and YouYiXue (Guangzhou) Information Technology
Co. Ltd., and VIE, XinYiXun, registered in the PRC are subject to PRC Enterprise Income Tax (EIT) of 25% on the
taxable income in accordance with the relevant PRC income tax laws. The
tax effect of material temporary differences representing deferred tax assets is estimated as follows:
2017 2016 2015
Deferred
tax assets:
Canada
$ 351,500 $ 538,644 $ 753,850
Hong
Kong 39,714 46,636 44,389
PRC
668,168 526,643 407,771
Sub-total
1,059,032 1,111,923 1,206,010
Less
Valuation allowance (1,059,032 ) (1,111,923 ) (1,206,010 )
Net
deferred tax assets - - - The
valuation allowance as of September 30, 2017, 2016 and 2015 totaled $1,059,032, $1,111,923 and $1,206,010 respectively which consisted
primarily of established reserves for deferred tax assets on non-capital operating loss carry forwards for our entities in United
States and our foreign entities. The tax rates being used to determine deferred tax assets are estimated at 34% for North America,
25% for mainland China, and 16.5% for Hong Kong. The consolidated effective tax (benefit) rate as a percentage of income (loss)
before income taxes is as follows.
Year
Ended September 30,
2017 2016 2015
PRC
enterprise income tax rate 25.00 % 25.00 % 25.00 %
Effect
of income tax difference under different tax jurisdictions -10.77 % -10.57 % -13.00 %
Effect
of valuation allowance on deferred income tax assets 6.74 % 0.63 % -10.38 %
Effect
of expense not deductible for tax purpose -20.97 % -15.06 % -1.64 %
Effective
tax rate 0.00 % 0.00 % -0.02 % ASC
740 requires recognition and measurement of uncertain income tax positions using a more-likely-than-not approach.
The management evaluated the Companys tax positions and considered that no provision for uncertainty in income taxes was
necessary as of September 30, 2017 and 2016.</t>
  </si>
  <si>
    <t>STOCK OPTION PLANS</t>
  </si>
  <si>
    <t>NOTE 10. STOCK OPTION PLANS</t>
  </si>
  <si>
    <t>No
options were granted during the years ended September 30, 2017, 2016 and 2015 while there were 14,750,000 options outstanding
to purchase shares of common stock as of September 30, 2017, 2016 and 2015. Below
is a table summarizing the options issued and outstanding as of September 30, 2017, 2016 and 2015 (Price reflects
the weighted average exercise price per share).
Year
ended September 30,
2017 2016 2015
Number
Outstanding Weighted-Average
Exercise Price Number
Outstanding Weighted-Average
Exercise Price Number
Outstanding Weighted-Average
Exercise Price
Beginning
at October 1 14,750,000 $ 0.16 14,750,000 $ 0.16 14,750,000 $ 0.16
Granted
- $ - - $ - - $ -
Exercised - $ - - $ - - $ -
Expired - $ - - $ - - $ -
Outstanding
at September 30 14,750,000 $ 0.16 14,750,000 $ 0.16 14,750,000 $ 0.16
Exercisable
at September 30 14,750,000 $ 0.16 14,750,000 $ 0.16 14,750,000 $ 0.16 The
following table summarize the shares of the Company's common stock issuable upon exercise of options outstanding at September
30, 2017, 2016 and 2015.
Stock
Options Outstanding/ Exercisable
Range
of Exercise Price Number
at September 30, 2017 Weighted-Average
Remaining Contractual Life (Years)
September
30, 2017 $ 0.15-$0.20 14,750,000 8.99
September
30, 2016 $ 0.15-$0.20 14,750,000 7.99
September
30, 2015 $ 0.15-$0.20 14,750,000 6.99 As
of September 30, 2017, 2016 and 2015, the intrinsic values of both outstanding options and exercisable options were $637,500,
$2,850,000 and $4,915,000 respectively. There were no options exercised during the years ended September 30, 2017, 2016, and 2015;
and no stock based compensation is recognized from stock options during the years ended September 30, 2017, 2016, and 2015.</t>
  </si>
  <si>
    <t>WARRANTS</t>
  </si>
  <si>
    <t>NOTE 11. WARRANTS</t>
  </si>
  <si>
    <t>For
detachable warrants issued with notes payable during the years ended September 30, 2017, 2016 and 2015, the Company determined
the estimated value of the warrants using Black-Scholes pricing model with the following assumptions. The warrants were fully
vested upon issuance, stock price at valuation of $0.20-$0.40, expected term of 2-3 years, exercise price of $0.25- $0.30, risk
free interest rate of 0.52-1.56 percent, a dividend yield of 0 percent and volatility of 118-465 percent. According to ASC 470-20,
the proceeds from the issuance of debt with detachable stock warrants were allocated between the debt and warrants based on their
relative fair market values. The relative fair value of warrants as of September 20, 2017, 2016, and 2015 were $138,631, $233,125,
and $164,497 respectively. During
the year ended September 30, 2015, the Company issued promissory notes in aggregate of $294,929. 1,474,655 shares of warrants
were issued with the notes with exercise price of $0.25 to $0.30 per share and a term of 2-3 years. The relative fair value of
the warrants of $164,497 was recognized as a debt discount which is being amortized basis over the term of the note.
During
the year ended September 30, 2016, the Company issued promissory notes in aggregate of $387,125. 1,935,625 shares of warrants
were issued with the notes with exercise price of $0.28 to $0.30 per share and a term of 3 years. The relative fair value of the
warrants of $233,125 was recognized as a debt discount which is being amortized basis over the term of the note. During
the year ended September 30, 2017, the Company issued promissory notes in aggregate of $248,333. 1,241,665 shares of warrants
were issued with notes with exercise price $0.30 per share and a term of 3 years. The relative fair value of the warrants of $138,631
was recognized as a debt discount which is being amortized over the term of the note. Below
is a table summarizing the warrants issued and outstanding as of September 30, 2017, 2016 and 2015:
Number
Outstanding Average
Exercise Price
Outstanding
at September 30, 2014 3,940,150 $ 0.09
Granted 1,474,655 $ 0.26
Exercised - $ -
Expired 3,740,150 $ 0.09
Outstanding
at September 30, 2015 1,674,655 $ 0.26
Granted 1,935,625 $ 0.30
Exercised - $ -
Expired 200,000 $ 0.25
Outstanding
at September 30, 2016 3,410,280 $ 0.28
Granted 1,241,665 $ 0.30
Exercised - $ -
Expired 100,000 $ 0.25
Outstanding
at September 30, 2017 4,551,945 $ 0.29 As
of September 30, 2017, 2016 and 2015, the intrinsic values of the outstanding warrants were $0, $228,058 and $381,428 respectively.
There were no warrants exercised during the years ended September 30, 2017, 2016 and 2015.</t>
  </si>
  <si>
    <t>RELATED PARTY TRANSACTIONS</t>
  </si>
  <si>
    <t>NOTE 12. RELATED PARTY TRANSACTIONS</t>
  </si>
  <si>
    <t>The
Company sourced some of its funding from Michael Lee, CEO and director, Ford Moore and Dave Milroy, directors, by issuing promissory
notes. During
the years ended September 30, 2017, 2016, and 2015, the Company issued promissory notes in the amount of $101,126, $115,421, and
$1,952 respectively to Michael Lee. On September 30, 2017, 2016, and 2015, the notes payable balances for Michael Lee were $246,690,
$126,848, and $68,431 respectively, including accrued interests of $62,138, $35,946, and $29,273 and unamortized debt discount
in the amount of $74,778, $65,413, and $1,058 as of September 30, 2017, 2016, and 2015. Among all the loans borrowed from Mr.
Lee, as of September 30, 2017, $214,414 of loans were attached with 1,072,385 shares of warrants, which was subject to debt discount
amortization through December 31, 2018. During
the years ended September 30, 2017, 2016, and 2015, the Company issued promissory notes in the amount of $0, $30,000, and $50,000
respectively to Ford Moore. On September 30, 2017, 2016, and 2015, the notes payable balances for Michael Lee were $112,606, $88,966,
and $57,444 respectively, including accrued interests of $27,180, $15,180, and $4,480 and unamortized debt discount in the amount
of $14,574, $26,214, and $17,036 as of September 30, 2017, 2016, and 2015. Among all the loans borrowed from Ford Moore, as of
September 30, 2017, $100,000 of loans were attached with 500,000 shares of warrants, which was subject to debt discount amortization
through December 31, 2018. During
the years ended September 30, 2017, 2016, and 2015, the Company issued promissory notes in the amount of $0, $10,000, and $60,000
respectively to John David Milroy. On September 30, 2017, 2016, and 2015, the notes payable balances for Michael Lee were $75,425,
$55,748, and $33,439 respectively, including accrued interests of $19,543, $11,143, and $3,217 and unamortized debt discount in
the amount of $14,119, $25,395, and $29,778 as of September 30, 2017, 2016, and 2015. Among all the loans borrowed from John David
Milroy, as of September 30, 2017, $70,000 of loans were attached with 350,000 shares of warrants, which was subject to debt.
During
the year ended September 30, 2015, Michael Lee provided management services to the Company with the amount of $120,000, paid $27,543
expenses on behalf of the Company, and received $56,689 repayment from the Company. Together with the balance due to him carried
over from prior years, the total balance due to him as of September 30, 2015 is $320,239. During
the year ended September 30, 2016, Michael Lee provided management services to the Company with the amount of $120,000, paid $25,816
expenses on behalf of the Company, and received $40,855 repayment from the Company. Together with the balance due to him carried
over from prior years, the total balance due to him as of September 30, 2016 is $425,181. During
the year ended September 30, 2017, Michael Lee provided management services to the Company with the amount of $120,000, paid $30,571
expenses on behalf of the Company, advanced $22,565 to the Company, and received $63,816 repayment from the Company. Together
with the balance due to him carried over from prior years, the total balance due to him as of September 30, 2017 is $534,529. For
the year ended September 30, 2017, Dong Liang, a director, advanced the Company $385,419 and received repayment of $164,051. The
Company had $221,368 due to him at September 30, 2017. Vago
International Limited, over 10% shareholder of the Company, had paid for the expenses on behalf of the Company previously, and
the Company had $19,806 due to them as of September 30, 2017 and 2016. On
March 5, 2013, the Companys VIE, XinYiXun, entered into a system development agreement with Zhongda No. 3, a related party
owning 90% equity interest in the Companys VIE and also the beneficial owner owning 6.14% of the Companys common
stock. Pursuant to the agreement, the Company provided system development service for Zhongda No.3 in exchange for compensation
of RMB3,508,000. On March 28, 2013, Zhongda No.3 made a prepayment of RMB2,508,000. However, the Company did not develop the system
as required by Zhongda No. 3, which havent accepted the system and will not accept the system in the future either. The
Company will return the prepayment to Zhongda No. 3 in the future and recognized the amount received as payable to Zhongda No.3The
balance due to Zhongda No.3 was $378,721 and $377,875 as of September 30, 2017 and 2016.</t>
  </si>
  <si>
    <t>RESTATEMENTS</t>
  </si>
  <si>
    <t>NOTE 13. RESTATEMENTS</t>
  </si>
  <si>
    <t>Subsequent
to the issuance of the Companys 2016 consolidated financial statements, the Companys management determined that corrections
were required to the previously reported financial statements to correct some accounting treatments, and to reclassify some related
party transactions. As a result, the consolidated balance sheet as of September 30, 2016, the consolidated statements of operations
and comprehensive loss for the years ended September 30, 2016 and 2015, the consolidated statements of cash flows for the years
ended September 30, 2016 and 2015, and the consolidated statements of changes in stockholders deficit for the years ended
September 30, 2016 and 2015 have been restated from the amounts previously reported. The
following table illustrates the impact of the correction to the previously issued consolidated financial statements:
As
of September 30, 2016
Consolidated
Balance Sheet As
previously reported Adjustments As
restated
Cash
and Cash Equivalents 46,301 1 {a} 46,302
Accounts
receivable and other current assets 9,014 {a} 9,014
Accounts
Receivable 265 (265 ) {a}
Deposit 8,749 (8,749 ) {a}
TOTAL
CURRENT ASSETS 82,787 1 {j} 82,788
Property
and equipment, net 5,879 5,996 {b} 11,875
Deferred
Charges 348,913 (348,913 ) {b} -
TOTAL
NON-CURRENT ASSETS 354,792 (342,917 ) {j} 11,875
TOTAL
ASSETS 437,579 (342,916 ) {j} 94,663
Accounts
payable 769,405 (583,064 ) {c} 186,341
Due
to related parties 822,862 {c} 822,862
Accrued
liabilities and other payables 136,250 {c} 136,250
Unearned
Revenue 376,046 (376,046 ) {c}
TOTAL
CURRENT LIABILITIES 1,145,451 2 {j} 1,145,453
Notes
payable 2,112,101 (581,142 ) {d} 1,530,959
Notes
payable  related parties 271,562 {d} 271,562
TOTAL
NON-CURRENT LIABILITIES 2,112,101 (309,580 ) {j} 1,802,521
TOTAL
LIABILITIES 3,257,552 (309,578 ) {j} 2,947,974
Additional
paid-in capital 25,870,095 (655,051 ) {d} 25,215,044
Accumulated
deficit (28,916,005 ) 466,359 {e} (28,449,646 )
Accumulated
other comprehensive income (1,888 ) 155,354 {e} 153,466
Total
UMeWorld Limiteds stockholders deficit (3,038,864 ) (33,338 ) {j} (3,072,202 )
TOTAL
STOCKHOLDERS DEFICIT (2,819,973 ) (33,338 ) {j} (2,853,311 )
TOTAL
LIABILITIES AND STOCKHOLDERS DEFICIT 437,579 (342,916 ) {j} 94,663
Year
Ended September 30, 2016 Year
Ended September 30, 2015
Consolidated statements of operations and
comprehensive loss As
previously reported Adjustments As
restated As
previously reported Adjustments As
restated
General and Administrative
Expenses 1,034,608 (70,543 ) {b} 964,065 765,691 93,284 {b} 858,975
Stock-based
compensation 566,760 (566,760 ) {d} 485,912 (485,912 ) {d}
Depreciation 4,577 (4,577 ) {b} 4,793 (4,793 ) {b}
LOSS
FROM OPERATIONS (1,605,945 ) 641,880 {j} (964,065 ) (1,256,396 ) 397,421 {j} (858,975 )
Interest
expense (146,605 ) (72,138 ) {d} (218,743 ) (119,102 ) (15,903 ) {d} (135,005 )
LOSS BEFORE INCOME
TAXES (1,752,483 ) 569,742 {j} (1,182,741 ) (1,355,125 ) 381,518 {j} (973,607 )
Net
Loss (1,752,483 ) 569,742 {j} (1,182,741 ) (1,355,125 ) 381,518 {j} (973,607 )
Net gain/(loss)
attributable to UMeWorld Limiteds stockholders (1,768,095 ) 569,742 {j} (1,198,353 ) (1,370,750 ) 381,518 {j} (989,232 )
Net
gain/(loss) (1,768,095 ) 569,742 {j} (1,198,353 ) (1,370,750 ) 381,518 {j} (989,232 )
Translation Adjustment (752 ) (3,259 ) {a} (4,011 ) 2,118 158,613 {a} 160,731
Comprehensive
gain/(loss) (1,768,847 ) 566,483 {j} (1,202,364 ) (1,368,632 ) 540,131 {j} (828,501 )
Comprehensive gain/(loss)
attributable to UMeWorld Limiteds stockholders (1,768,697 ) 566,483 {j} (1,202,214 ) (1,369,056 ) 540,131 {j} (828,925 )
Let
loss per share, basic and diluted (0.02 ) {j} (0.01 ) (0.02 ) {j} (0.01 )
Weighted average
number of common shares outstanding 89,261,000 (75,820 ) {f} 89,185,180
Year
Ended September 30, 2016 Year
Ended September 30, 2015
Consolidated
statements of cash flows As
previously reported Adjustments As
restated As
previously reported Adjustments As
restated
Net
loss (1,752,483 ) 569,742 {e} (1,182,741 ) (1,355,125 ) 381,518 {e} (973,607 )
Non-cash item: Noncontrolling
interest 15,462 (15,462 ) {g} 16,049 (16,049 ) {g}
Depreciation
expense 4,577 2,245 {b} 6,822 4,793 2,381 {b} 7,174
Stock-based compensation 656,760 (656,760 ) {d} 485,912 (485,912 ) {d}
Stock issued for
service 90,000 {h} 90,000
Amortization of
debt discount 72,138 {d} 72,138 15,903 {d} 15,903
Accounts receivable
and other current assets 605 {a} 605 2,125 {a} 2,125
Accounts
payable 68,305 {c} 68,305 (25,363 ) {c} (25,363 )
Accrued
liabilities and other payables 176,618 {c} 176,618 117,905 {c} 117,905
Due to related parties 121,829 {c} 121,829 120,000 {c} 120,000
Decrease/(increase)
in Deferred charges 74,467 (74,467 ) {b} 72,786 (72,786 ) {b}
Decrease/(increase)
in Accounts receivables (3 ) 3 {a} 178 (178 ) {a}
Decrease/(increase)
in loans receivables 1,016 (1,016 ) {a}
(Decrease)/increase
in Accounts payable and accrued liabilities 171,176 (171,176 ) {c} 107,796 (107,796 ) {c}
(Decrease)/increase
in Accrued interest and Notes payable 57,834 (57,834 ) {d} 48,290 (48,290 ) {d}
Decrease/(increase)
in Deposit 608 (608 ) {a} 929 (929 ) {a}
NET
CASH USED IN OPERATING ACTIVITIES (768,232 ) 125,178 {j} (643,054 ) (646,790 ) (118,488 ) {j} (765,278 )
Proceeds from notes
payable 235,730 {d} 235,730 200,876 {d} 200,876
Proceeds from notes
payable  related parties 155,428 {d} 155,428 111,952 {d} 111,952
Repayments to related
parties (40,855 ) {d} (40,855 ) (56,689 ) {d} (56,689 )
Issuance (repayment)
of notes payable, net 391,158 (391,158 ) {d} 276,349 (276,349 ) {d}
NET CASH PROVIDED
BY FINANCING ACTIVITIES 391,158 (40,855 ) {j} 350,303 276,349 (20,210 ) {j} 256,139
Effect of exchange
rate changes on cash and cash equivalents 72,317 (84,324 ) {k} (12,007 ) (123,278 ) 138,701 {k} 15,423
NET INCREASE (DECREASE)
IN CASH AND CASH EQUIVALENTS (304,757 ) (1 ) {a} (304,758 ) (494,026 ) 3 {a} (494,023 )
CASH and cash equivalents,
beginning of year 351,058 2 {a} 351,060 845,084 (1 ) {a} 845,083
CASH
and cash equivalents, end of year 46,301 1 {a} 46,302 351,058 2 {a} 351,060
Interest
paid 154,730 (154,730 ) {i} 48,029 (48,029 ) {i}
Year
Ended September 30, 2016 Year
Ended September 30, 2015
Consolidated statements of changes in stockholders
deficit As
previously reported Adjustments As
restated As
previously reported Adjustments As
restated
$ $ $ $
Warrants issued 566,760 (333,635 ) {d} 233,125 485,912 (321,415 ) {d} 164,497
Foreign currency
translation  Accumulated other comprehensive loss (602 ) (3,259 ) {k} (3,861 ) 1,694 158,613 {k} 160,307
Net Loss for the
year (1,768,095 ) 569,742 {e} (1,198,353 ) (1,370,750 ) 381,518 {e} (989,232 ) {a}
To correct other miscellaneous errors. {b}
To expense and impair the capitalized website costs, and to record office renovation expenses as leasehold improvement in property
and equipment. The Company also reclassified depreciation expense in general and administrative expenses. {c}
To reclassify unearned revenue into due to related parties, and to separately present accounts payable, accrued liabilities and
other payables, and due to related parties. Statements of cash flows were adjusted accordingly. {d}
The Company issued promissory notes with common stock warrants and initially expensed the fair value of the warrants as stock
based compensation. It is adjusted to allocate the proceeds from the issuance between the debt and warrants based on their relative
fair market values. The related fair value of the warrants was recognized as debt discount and amortized to interest expense over
the term of the notes. The Company also reclassified the amount payable to related parties into notes payable - related parties. {e}
To adjust for the effect of expensing capitalized website costs in {b} and amortization of debt discounts discussed in {d}. {f}
The correct the error in date of stock issued for service used to calculate weighted average number of common shares outstanding
at September 30, 2016. {g}
To delete the separate disclosure of non-controlling interest as the amount of non-controlling interest is included in the net
loss at the beginning of cash flows. {h}
To separately present stock issued for service from stock based compensation in the cash flows. {i}
The company did not pay any interests in years ended September 30, 2016 and 2015. The interests were accrued in notes payable
and notes payable  related parties. {j}
To reflect the impact of the above adjustments to the total balances. {k}
The adjustment was due to fluctuation in exchange rates when transferring from functional currencies to reporting currency.</t>
  </si>
  <si>
    <t>SUBSEQUENT EVENTS</t>
  </si>
  <si>
    <t>NOTE 14. SUBSEQUENT EVENTS</t>
  </si>
  <si>
    <t>On
January 10, 2018, the Company issued 122,337 restricted shares at $0.10 per shares to certain employees in lieu of their salaries.
On February 9, 2018, the Company issued 600,000 restricted shares to the CFO, Mr. Yongbiao (Winfield) Ding at $0.12 per share
pursuant to a private placement agreement. On
December 5, 2017, the Company entered into a settlement agreement with Zhongda No. 3, pursuant to which Zhongda No. 3 will not
call for the return of the prepayment of RMB2,508,000 and will not pay for the remaining RMB1,000,000 to the Company. The forgiveness
of the liability in the amount of RMB2,508,000 was considered contributions to capital and recorded as additional paid in capital
in 2018.</t>
  </si>
  <si>
    <t>SUMMARY OF SIGNIFICANT ACCOUNTING POLICIES (Policies)</t>
  </si>
  <si>
    <t>Summary Of Significant Accounting Policies Policies</t>
  </si>
  <si>
    <t>Basis of Presentation and Principals of Consolidation</t>
  </si>
  <si>
    <t>The
accompanying audited financial statements have been prepared in conformity with accounting principles generally accepted in the
United States of America (U.S. GAAP). The consolidated financial statements include the accounts of the Company
and XinYiXun, which is a variable interest entity with the Company as the primary beneficiary. In accordance with U.S. GAAP regarding
Consolidation of Variable Interest Entities (VIE), the Company identifies entities for which control is achieved
through means other than through voting rights, and determines when and which business enterprise, if any, should consolidate
the VIE. The Company evaluated its participating interest in XinYiXun and concluded it is the primary beneficiary of XinYiXun,
a VIE. The Company consolidated XinYiXun and all significant intercompany transactions and balances have been eliminated.</t>
  </si>
  <si>
    <t>Use of Estimates</t>
  </si>
  <si>
    <t>The
preparation of consolidated financial statements in conformity with generally accepted accounting principles in the United States
of America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 Actual results could differ from those estimates in amounts than may be
material to the consolidated financial statements. Management believes that these estimates and assumptions used are reasonable.
These estimates are reviewed periodically and as adjustments become necessary, they are reported in earnings in the period in
which they become known. Estimates were used in determining the amounts of accrued liabilities, useful lives of property and equipment,
stock based compensation, and valuation allowances.</t>
  </si>
  <si>
    <t>Financial Instruments</t>
  </si>
  <si>
    <t>a)
Fair Value Fair
value estimates of financial instruments are made at a specific point in time, based on relevant information about financial markets
and specific financial instruments. As these estimates are subjective in nature, involving uncertainties and matters of judgment,
they cannot be determined with complete accuracy. Changes in assumptions can significantly affect estimated fair values. The carrying
values of cash and cash equivalents, accounts receivable, prepayment, accounts payable, accrued liabilities, due to related parties
and other current payables approximate their fair values because of the short-term nature of these instruments. b)
Interest rate, currency and credit risk The Company is not subject to significant
credit and interest risks arising from these financial instruments. The Company may be subject to significant currency risk as
some of the external promissory notes are denominated in Canadian dollars or Hong Kong dollars.</t>
  </si>
  <si>
    <t xml:space="preserve">The
Company maintains the books and records of AlphaRx Canada Ltd. in Canadian dollars, and the books and records of Alpha Life Sciences
Ltd. and AlphaRx International Holdings Ltd. in Hong Kong dollars, their respective functional currencies. The records of these
companies are converted to US dollars, the reporting currency. The translation method used is the current rate method. Under the
current rate method all assets and liabilities are translated at the current rate, stockholders equity accounts are translated
at historical rates and revenues and expenses are translated at average rates for the year. Cumulative net translation adjustments
related to equity accounts are included as a separate component of stockholders deficit.
September 30,
2017 September 30,
2016 September 30,
2015
Year-end
CAD: USD exchange rate 0.8022
0.7610
0.7458
Average
Yearly CAD: USD exchange rate 0.7610
0.7545
0.8145
Year-end
RMB: USD exchange rate 0.1503
0.1499
0.1574
Average
Yearly RMB: USD exchange rate 0.1468
0.1531
0.1625
Year-end
HKD: USD exchange rate 0.1280
0.1290
0.1290
Average
Yearly HKD: USD exchange rate 0.1285
0.1289
0.1290 </t>
  </si>
  <si>
    <t>Earnings or Loss Per Share</t>
  </si>
  <si>
    <t xml:space="preserve">Basic
earnings (loss) per share is computed by dividing net income (loss) by the weighted average number of common shares outstanding
for the year. Diluted earnings (loss) per share is computed by dividing net income (loss) by the weighted average number of common
shares outstanding plus Common stock equivalents (if dilutive) related to stock options and warrants for each year. The
following table presents securities that could potentially dilute basic loss per share in the future. For all periods presented,
the potentially dilutive securities were not included in the computation of diluted loss per share because these securities would
have been antidilutive for the years ended September 30:
2017 2016 2015
Stock
options 14,750,000 14,750,000 14,750,000
Common
stock warrants 4,551,945 3,410,280 1,674,655
Total 19,301,945 18,160,280 16,424,655 </t>
  </si>
  <si>
    <t>Cash
includes cash on hand, and amounts on deposit with banks. As of September 30, 2017 and 2016, the Company had cash in the amount
of $8,466 and $46,302, respectively.</t>
  </si>
  <si>
    <t>Accounts Receivable</t>
  </si>
  <si>
    <t>The
Company segregates trade receivables resulting from revenues generated from non-trade or other receivables. An allowance for bad
debts is estimated for each type of receivable on a periodic basis based on experience with the respective parties.</t>
  </si>
  <si>
    <t>Income Taxes</t>
  </si>
  <si>
    <t>The
Company recognizes deferred tax assets and liabilities for the expected future tax consequences of events that have been included
in the financial statement or tax returns. Deferred income taxes are provided using the liability method. Under the liability
method, deferred income taxes are recognized for all significant temporary differences between the tax and financial statement
bases of assets and liabilities. Effects of changes in enacted tax laws on deferred tax assets and liabilities are reflected as
adjustments to tax expense in the period of enactment. Deferred tax assets may be reduced, if deemed necessary based on a judgmental
assessment of available evidence, by a valuation allowance for the amount of any tax benefits which are more likely, based on
current circumstances, not expected to be realized.</t>
  </si>
  <si>
    <t>Property Plant and Equipment</t>
  </si>
  <si>
    <t>Property
and equipment are stated at cost. Depreciation is provided on the straight-line basis over the estimated useful lives of property
and equipment. The principal useful lives and residual value are as follows:
Furniture
and Fixtures 5
- 7 years
Machinery
and Equipment 3
- 7 years
Leasehold Improvement
6 years The
Company capitalizes expenditures that materially increase assets lives and expenses ordinary repairs and maintenance to
operations as incurred. When assets are sold or disposed or otherwise fully depreciated, the cost and related accumulated depreciation
is removed from the accounts and any gain or loss is included in the statement of income and retained earnings.</t>
  </si>
  <si>
    <t>Related Parties</t>
  </si>
  <si>
    <t>The
Company follows ASC 850, Related Party Disclosures, for the identification of related parties and disclosure of related party
transactions.</t>
  </si>
  <si>
    <t>Revenue Recognition</t>
  </si>
  <si>
    <t>The
Company recognizes revenue when it is realized or realizable and earned. The Company considers revenue realized or realizable
and earned when all of the following criteria are met: (i) persuasive evidence of an arrangement exists, (ii) the services have
been rendered to the customer, (iii) the sales price is fixed or determinable, and (iv) collectability is reasonably assured. During
the year ended September 30, 2017, the Company recognized revenue primarily related to tutoring service in the amount of $7,927.
There is no revenue generated during the year ended September 30, 2016.</t>
  </si>
  <si>
    <t>Stock Based Compensation</t>
  </si>
  <si>
    <t>The
Company recognizes compensation cost for third party and employee services rendered in exchange for an equity instrument award
based on the fair value of the award on the date of grant. The Company uses the Black-Sholes option-pricing model in determining
the fair value of options and warrants. In determining the expected volatility, the Company bases this assumption on the historical
volatilities of the Companys common stock over the expected life of the stock acquisition rights.</t>
  </si>
  <si>
    <t>Advertising</t>
  </si>
  <si>
    <t>Advertising
is expensed as incurred and is included in selling, general and administrative expenses. The Company incurred $20,063, $33,796,
and $0 for the years ended September 30, 2017, 2016 and 2015, respectively.</t>
  </si>
  <si>
    <t>Recent Issued Accounting Pronouncement</t>
  </si>
  <si>
    <t>In
May 2014, the FASB issued ASU 2014-09, Revenue from Contracts with Customers (ASC 606). Under the new standard,
revenue is recognized when a customer obtains control of promised goods or services and is recognized in an amount that reflects
the consideration which the entity expects to receive in exchange for those goods or services. The new standard will be effective
for us beginning January 1, 2018, with early adoption permitted. The Company elected to adopt the new standard effective January
1, 2018.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elected adopting the standard using the modified retrospective method. The Company
has identified its revenue streams and assessed each for the impacts. The Company had no material impact in the timing or amount
of revenue recognized under the new standard. In
February 2016, the FASB issued ASU 2016-02, Leases (Topic 842). Under the new guidance, lessees will be required
to recognize all leases (with the exception of short-term leases) at the commencement date including a lease liability, which
is a lessee's obligation to make lease payments arising from a lease, measured on a discounted basis; and a right-of-use (ROU)
asset, which is an asset that represents the lessee's right to use, or control the use of, a specified asset for the lease term.
Lessees may not apply a full retrospective transition approach. The standard will be effective for us beginning January 1, 2019,
with early adoption permitted. We plan to adopt the standard effective January 1, 2019. The Company is in the process of evaluating
the impact of the standard on its consolidated financial statements. In
May 2017, the FASB issued ASU 2017-09, "Compensation  Stock Compensation (Topic 718): Scope of Modification Accounting,"
which provides guidance about which changes to the terms or conditions of a share-based payment award require an entity to apply
modification accounting in ASC 718. Under the new guidance, modification accounting is required only if the fair value, the vesting
conditions, or the classification of the award (as equity or liability) changes as a result of the change in terms or conditions.
The new guidance is effective prospectively for us for the year ending March 31, 2019, and interim reporting periods during the
year ending March 31, 2019. Early adoption is permitted. We are evaluating the effects, if any, of the adoption of this guidance
on our financial position, results of operations and cash flows.</t>
  </si>
  <si>
    <t>NATURE OF BUSINESS AND GOING CONCERN (Tables)</t>
  </si>
  <si>
    <t>Nature Of Business And Going Concern Tables</t>
  </si>
  <si>
    <t>Schedule of the assets and liabilities</t>
  </si>
  <si>
    <t xml:space="preserve">September 30,
2017 September 30,
2016
Assets
Cash $ 1,619 $ 30,444
Prepayment
and other assets 18,366 31,041
Property
and equipment, net 4,877 10,791
Total
assets of VIE $ 24,862 $ 72,276
Liabilities
Accrued
liabilities and other payable $ 84,418 $ 26,967
Due
to VIE holding companies 18,224 20,991
Due
to related parties 2,758,988 2,296,534
Total
liabilities of VIE $ 2,861,630 $ 2,344,492 </t>
  </si>
  <si>
    <t>SUMMARY OF SIGNIFICANT ACCOUNTING POLICIES (Tables)</t>
  </si>
  <si>
    <t>Summary Of Significant Accounting Policies Tables</t>
  </si>
  <si>
    <t>Foreign currency translation</t>
  </si>
  <si>
    <t xml:space="preserve">September 30,
2017 September 30,
2016 September 30,
2015
Year-end
CAD: USD exchange rate 0.8022
0.7610
0.7458
Average
Yearly CAD: USD exchange rate 0.7610
0.7545
0.8145
Year-end
RMB: USD exchange rate 0.1503
0.1499
0.1574
Average
Yearly RMB: USD exchange rate 0.1468
0.1531
0.1625
Year-end
HKD: USD exchange rate 0.1280
0.1290
0.1290
Average
Yearly HKD: USD exchange rate 0.1285
0.1289
0.1290 </t>
  </si>
  <si>
    <t>Schedule of antidilutive securities excluded from computation of earnings per share</t>
  </si>
  <si>
    <t xml:space="preserve">2017 2016 2015
Stock
options 14,750,000 14,750,000 14,750,000
Common
stock warrants 4,551,945 3,410,280 1,674,655
Total 19,301,945 18,160,280 16,424,655 </t>
  </si>
  <si>
    <t>Property plant and equipment</t>
  </si>
  <si>
    <t xml:space="preserve">Furniture
and Fixtures 5
- 7 years
Machinery
and Equipment 3
- 7 years
Leasehold Improvement
6 years </t>
  </si>
  <si>
    <t>PROPERTY AND EQUIPMENT (Tables)</t>
  </si>
  <si>
    <t>Property And Equipment Tables</t>
  </si>
  <si>
    <t xml:space="preserve">September 30,
2017 September 30,
2016
Furniture
and Fixtures $ 5,826 $ 6,101
Leasehold
Improvement 13,215 13,186
Machinery
and Equipment 12,897 16,306
COST
31,938 35,593
Less:
Accumulated depreciation/amortization
Furniture
and Fixtures 5,133 4,169
Leasehold
Improvement 9,408 7,189
Machinery
and Equipment 12,520 12,360
27,061 23,718
NET
$ 4,877 $ 11,875 </t>
  </si>
  <si>
    <t>ACCOUNTS PAYABLE, ACCRUED LIABILITIES AND OTHER PAYABLES (Tables)</t>
  </si>
  <si>
    <t>Accounts Payable Accrued Liabilities And Other Payables Tables</t>
  </si>
  <si>
    <t xml:space="preserve">September 30,
2017 September 30,
2016
Accounts
Payable $ 256,242 $ 186,341
Accrued
Liabilities and Other Payables 298,700 136,250
TOTAL $ 554,942 $ 322,591 </t>
  </si>
  <si>
    <t>NOTES PAYABLE (Tables)</t>
  </si>
  <si>
    <t>Notes Payable Tables</t>
  </si>
  <si>
    <t xml:space="preserve">September 30,
2017 September 30,
2016
Notes
Payable $ 1,209,445 $ 978,702
Accrued
Interest 712,546 552,257
Subtotal
1,921,991 1,530,959
Notes
Payable  Related Parties 325,860 209,292
Accrued
Interests  Related Parties 108,862 62,270
Subtotal 434,721 271,562
Total $ 2,356,713 $ 1,802,521 </t>
  </si>
  <si>
    <t>COMMITMENTS AND CONTINGENCIES  (Tables)</t>
  </si>
  <si>
    <t>Commitments And Contingencies Tables</t>
  </si>
  <si>
    <t>Lease Payment</t>
  </si>
  <si>
    <t>The
Company has several office leases for subsidiaries in China. Pursuant to the lease, lease payment shall be made as follows:
Leases Period Annual
Lease amount
Office Lease A June 2013 to June
2016 RMB 342,000 ($52,372)
Office Lease B June 2016 to July
2017 RMB 416,275 ($61,104)
Office Lease C December 2013 to
December 2014 RMB 109,200 (17,742)
Office Lease D February 2017 to
February 2018 RMB 54,000 ($7,926)
Office Lease E January 2017 to January
2018 RMB 54,000 ($7,926)
Office Lease F January 2017 to June
2017 RMB 48,000 ($7,046)
Office Lease G December 2016 to
December 2017 RMB 48,000 ($7,046)</t>
  </si>
  <si>
    <t>Schedule of future minimum lease rental payments</t>
  </si>
  <si>
    <t xml:space="preserve">Total
future minimum rental payments required are as follows:
Years
Ended September 30, 2017 Amount
2018 $ 13,234
2019 -
2020 -
2021 -
2022 -
Thereafter -
Total $ 13,234 </t>
  </si>
  <si>
    <t>INCOME TAXES (Tables)</t>
  </si>
  <si>
    <t>Income Taxes Tables</t>
  </si>
  <si>
    <t>Deferred tax assets</t>
  </si>
  <si>
    <t xml:space="preserve">2017 2016 2015
Deferred
tax assets:
Canada
$ 351,500 $ 538,644 $ 753,850
Hong
Kong 39,714 46,636 44,389
PRC
668,168 526,643 407,771
Sub-total
1,059,032 1,111,923 1,206,010
Less
Valuation allowance (1,059,032 ) (1,111,923 ) (1,206,010 )
Net
deferred tax assets - - - </t>
  </si>
  <si>
    <t>Consolidated effective tax (benefit) rate</t>
  </si>
  <si>
    <t>Year Ended September 30,
2017 2016 2015
PRC enterprise income tax rate 25.00 % 25.00 % 25.00 %
Effect of income tax difference under different tax jurisdictions -10.77 % -10.57 % -13.00 %
Effect of valuation allowance on deferred income tax assets 6.74 % 0.63 % -10.38 %
Effect of expense not deductible for tax purpose -20.97 % -15.06 % -1.64 %
Effective tax rate 0.00 % 0.00 % -0.02 %</t>
  </si>
  <si>
    <t>STOCK OPTION PLANS (Tables)</t>
  </si>
  <si>
    <t>Stock Option Plans Tables</t>
  </si>
  <si>
    <t>Summarizing the options issued and outstanding stock option plan</t>
  </si>
  <si>
    <t xml:space="preserve">Year ended September 30,
2017 2016 2015
Number Outstanding Weighted-Average Exercise Price Number Outstanding Weighted-Average Exercise Price Number Outstanding Weighted-Average Exercise Price
Beginning at October 1 14,750,000 $ 0.16 14,750,000 $ 0.16 14,750,000 $ 0.16
Granted - $ - - $ - - $ -
Exercised - $ - - $ - - $ -
Expired - $ - - $ - - $ -
Outstanding at September 30 14,750,000 $ 0.16 14,750,000 $ 0.16 14,750,000 $ 0.16
Exercisable at September 30 14,750,000 $ 0.16 14,750,000 $ 0.16 14,750,000 $ 0.16 </t>
  </si>
  <si>
    <t>Summarize the shares of common stock issuable upon exercise of options outstanding</t>
  </si>
  <si>
    <t xml:space="preserve">Stock Options Outstanding/ Exercisable
Range of Exercise Price Number at September 30, 2017 Weighted-Average Remaining Contractual Life (Years)
September 30, 2017 $ 0.15-$0.20 14,750,000 8.99
September 30, 2016 $ 0.15-$0.20 14,750,000 7.99
September 30, 2015 $ 0.15-$0.20 14,750,000 6.99 </t>
  </si>
  <si>
    <t>WARRANTS (Tables)</t>
  </si>
  <si>
    <t>Warrants Tables</t>
  </si>
  <si>
    <t>Warrants outstanding to purchase shares of Common Stock</t>
  </si>
  <si>
    <t xml:space="preserve">Number
Outstanding Average
Exercise Price
Outstanding
at September 30, 2014 3,940,150 $ 0.09
Granted 1,474,655 $ 0.26
Exercised - $ -
Expired 3,740,150 $ 0.09
Outstanding
at September 30, 2015 1,674,655 $ 0.26
Granted 1,935,625 $ 0.30
Exercised - $ -
Expired 200,000 $ 0.25
Outstanding
at September 30, 2016 3,410,280 $ 0.28
Granted 1,241,665 $ 0.30
Exercised - $ -
Expired 100,000 $ 0.25
Outstanding
at September 30, 2017 4,551,945 $ 0.29 </t>
  </si>
  <si>
    <t>RESTATEMENTS (Tables)</t>
  </si>
  <si>
    <t>Restatements Tables</t>
  </si>
  <si>
    <t>Consolidated balance sheets</t>
  </si>
  <si>
    <t xml:space="preserve">As
of September 30, 2016
Consolidated
Balance Sheet As
previously reported Adjustments As
restated
Cash
and Cash Equivalents 46,301 1 {a} 46,302
Accounts
receivable and other current assets 9,014 {a} 9,014
Accounts
Receivable 265 (265 ) {a}
Deposit 8,749 (8,749 ) {a}
TOTAL
CURRENT ASSETS 82,787 1 {j} 82,788
Property
and equipment, net 5,879 5,996 {b} 11,875
Deferred
Charges 348,913 (348,913 ) {b} -
TOTAL
NON-CURRENT ASSETS 354,792 (342,917 ) {j} 11,875
TOTAL
ASSETS 437,579 (342,916 ) {j} 94,663
Accounts
payable 769,405 (583,064 ) {c} 186,341
Due
to related parties 822,862 {c} 822,862
Accrued
liabilities and other payables 136,250 {c} 136,250
Unearned
Revenue 376,046 (376,046 ) {c}
TOTAL
CURRENT LIABILITIES 1,145,451 2 {j} 1,145,453
Notes
payable 2,112,101 (581,142 ) {d} 1,530,959
Notes
payable  related parties 271,562 {d} 271,562
TOTAL
NON-CURRENT LIABILITIES 2,112,101 (309,580 ) {j} 1,802,521
TOTAL
LIABILITIES 3,257,552 (309,578 ) {j} 2,947,974
Additional
paid-in capital 25,870,095 (655,051 ) {d} 25,215,044
Accumulated
deficit (28,916,005 ) 466,359 {e} (28,449,646 )
Accumulated
other comprehensive income (1,888 ) 155,354 {e} 153,466
Total
UMeWorld Limiteds stockholders deficit (3,038,864 ) (33,338 ) {j} (3,072,202 )
TOTAL
STOCKHOLDERS DEFICIT (2,819,973 ) (33,338 ) {j} (2,853,311 )
TOTAL
LIABILITIES AND STOCKHOLDERS DEFICIT 437,579 (342,916 ) {j} 94,663 </t>
  </si>
  <si>
    <t>Consolidated statements of operations and comprehensive loss</t>
  </si>
  <si>
    <t xml:space="preserve">Year
Ended September 30, 2016 Year
Ended September 30, 2015
Consolidated statements of operations and
comprehensive loss As
previously reported Adjustments As
restated As
previously reported Adjustments As
restated
General and Administrative
Expenses 1,034,608 (70,543 ) {b} 964,065 765,691 93,284 {b} 858,975
Stock-based
compensation 566,760 (566,760 ) {d} 485,912 (485,912 ) {d}
Depreciation 4,577 (4,577 ) {b} 4,793 (4,793 ) {b}
LOSS
FROM OPERATIONS (1,605,945 ) 641,880 {j} (964,065 ) (1,256,396 ) 397,421 {j} (858,975 )
Interest
expense (146,605 ) (72,138 ) {d} (218,743 ) (119,102 ) (15,903 ) {d} (135,005 )
LOSS BEFORE INCOME
TAXES (1,752,483 ) 569,742 {j} (1,182,741 ) (1,355,125 ) 381,518 {j} (973,607 )
Net
Loss (1,752,483 ) 569,742 {j} (1,182,741 ) (1,355,125 ) 381,518 {j} (973,607 )
Net gain/(loss)
attributable to UMeWorld Limiteds stockholders (1,768,095 ) 569,742 {j} (1,198,353 ) (1,370,750 ) 381,518 {j} (989,232 )
Net
gain/(loss) (1,768,095 ) 569,742 {j} (1,198,353 ) (1,370,750 ) 381,518 {j} (989,232 )
Translation Adjustment (752 ) (3,259 ) {a} (4,011 ) 2,118 158,613 {a} 160,731
Comprehensive
gain/(loss) (1,768,847 ) 566,483 {j} (1,202,364 ) (1,368,632 ) 540,131 {j} (828,501 )
Comprehensive gain/(loss)
attributable to UMeWorld Limiteds stockholders (1,768,697 ) 566,483 {j} (1,202,214 ) (1,369,056 ) 540,131 {j} (828,925 )
Let
loss per share, basic and diluted (0.02 ) {j} (0.01 ) (0.02 ) {j} (0.01 )
Weighted average
number of common shares outstanding 89,261,000 (75,820 ) {f} 89,185,180 </t>
  </si>
  <si>
    <t>Consolidated statements of cash flow</t>
  </si>
  <si>
    <t xml:space="preserve">Year
Ended September 30, 2016 Year
Ended September 30, 2015
Consolidated
statements of cash flows As
previously reported Adjustments As
restated As
previously reported Adjustments As
restated
Net
loss (1,752,483 ) 569,742 {e} (1,182,741 ) (1,355,125 ) 381,518 {e} (973,607 )
Non-cash item: Noncontrolling
interest 15,462 (15,462 ) {g} 16,049 (16,049 ) {g}
Depreciation
expense 4,577 2,245 {b} 6,822 4,793 2,381 {b} 7,174
Stock-based compensation 656,760 (656,760 ) {d} 485,912 (485,912 ) {d}
Stock issued for
service 90,000 {h} 90,000
Amortization of
debt discount 72,138 {d} 72,138 15,903 {d} 15,903
Accounts receivable
and other current assets 605 {a} 605 2,125 {a} 2,125
Accounts
payable 68,305 {c} 68,305 (25,363 ) {c} (25,363 )
Accrued
liabilities and other payables 176,618 {c} 176,618 117,905 {c} 117,905
Due to related parties 121,829 {c} 121,829 120,000 {c} 120,000
Decrease/(increase)
in Deferred charges 74,467 (74,467 ) {b} 72,786 (72,786 ) {b}
Decrease/(increase)
in Accounts receivables (3 ) 3 {a} 178 (178 ) {a}
Decrease/(increase)
in loans receivables 1,016 (1,016 ) {a}
(Decrease)/increase
in Accounts payable and accrued liabilities 171,176 (171,176 ) {c} 107,796 (107,796 ) {c}
(Decrease)/increase
in Accrued interest and Notes payable 57,834 (57,834 ) {d} 48,290 (48,290 ) {d}
Decrease/(increase)
in Deposit 608 (608 ) {a} 929 (929 ) {a}
NET
CASH USED IN OPERATING ACTIVITIES (768,232 ) 125,178 {j} (643,054 ) (646,790 ) (118,488 ) {j} (765,278 )
Proceeds from notes
payable 235,730 {d} 235,730 200,876 {d} 200,876
Proceeds from notes
payable  related parties 155,428 {d} 155,428 111,952 {d} 111,952
Repayments to related
parties (40,855 ) {d} (40,855 ) (56,689 ) {d} (56,689 )
Issuance (repayment)
of notes payable, net 391,158 (391,158 ) {d} 276,349 (276,349 ) {d}
NET CASH PROVIDED
BY FINANCING ACTIVITIES 391,158 (40,855 ) {j} 350,303 276,349 (20,210 ) {j} 256,139
Effect of exchange
rate changes on cash and cash equivalents 72,317 (84,324 ) {k} (12,007 ) (123,278 ) 138,701 {k} 15,423
NET INCREASE (DECREASE)
IN CASH AND CASH EQUIVALENTS (304,757 ) (1 ) {a} (304,758 ) (494,026 ) 3 {a} (494,023 )
CASH and cash equivalents,
beginning of year 351,058 2 {a} 351,060 845,084 (1 ) {a} 845,083
CASH
and cash equivalents, end of year 46,301 1 {a} 46,302 351,058 2 {a} 351,060
Interest
paid 154,730 (154,730 ) {i} 48,029 (48,029 ) {i} </t>
  </si>
  <si>
    <t>Consolidated statements of changes in stockholders’ deficit</t>
  </si>
  <si>
    <t>Year
Ended September 30, 2016 Year
Ended September 30, 2015
Consolidated statements of changes in stockholders
deficit As
previously reported Adjustments As
restated As
previously reported Adjustments As
restated
$ $ $ $
Warrants issued 566,760 (333,635 ) {d} 233,125 485,912 (321,415 ) {d} 164,497
Foreign currency
translation  Accumulated other comprehensive loss (602 ) (3,259 ) {k} (3,861 ) 1,694 158,613 {k} 160,307
Net Loss for the
year (1,768,095 ) 569,742 {e} (1,198,353 ) (1,370,750 ) 381,518 {e} (989,232 )</t>
  </si>
  <si>
    <t>NATURE OF BUSINESS AND GOING CONCERN (Details)</t>
  </si>
  <si>
    <t>Date of Incorporation</t>
  </si>
  <si>
    <t>Aug. 8,
		1997</t>
  </si>
  <si>
    <t>State of Incorporation</t>
  </si>
  <si>
    <t>Delaware</t>
  </si>
  <si>
    <t>UMeLook Holdings Limited [Member]</t>
  </si>
  <si>
    <t>Feb. 14,
		2012</t>
  </si>
  <si>
    <t>British Virgin Islands</t>
  </si>
  <si>
    <t>Percentage of Interest</t>
  </si>
  <si>
    <t>100%</t>
  </si>
  <si>
    <t>Principal Activities</t>
  </si>
  <si>
    <t>Holding company</t>
  </si>
  <si>
    <t>UMeZone Holdings Limited [Member]</t>
  </si>
  <si>
    <t>Aug. 27,
		2012</t>
  </si>
  <si>
    <t>Dormant</t>
  </si>
  <si>
    <t>AlphaRx International Holdings [Member]</t>
  </si>
  <si>
    <t>Aug. 24,
		2004</t>
  </si>
  <si>
    <t>80%</t>
  </si>
  <si>
    <t>AlphaRx Canada Limited [Member]</t>
  </si>
  <si>
    <t>Sep. 25,
		1997</t>
  </si>
  <si>
    <t>Canada</t>
  </si>
  <si>
    <t>AlphaRx Life Science Limited [Member]</t>
  </si>
  <si>
    <t>Jul. 21,
		2004</t>
  </si>
  <si>
    <t>Hong Kong</t>
  </si>
  <si>
    <t>UMeLook Limited [Member]</t>
  </si>
  <si>
    <t>Feb. 23,
		2012</t>
  </si>
  <si>
    <t>Holding company of WFOE</t>
  </si>
  <si>
    <t>UMeZone Adaptive Learning Technology Limited [Member]</t>
  </si>
  <si>
    <t>Sep. 7,
		2012</t>
  </si>
  <si>
    <t>UMeLook (Guangzhou) Information Technology Co. Ltd. (WFOE) [Member]</t>
  </si>
  <si>
    <t>Oct. 29,
		2012</t>
  </si>
  <si>
    <t>China</t>
  </si>
  <si>
    <t>YouYiXue (Guangzhou) Information Technology Co. Ltd. [Member]</t>
  </si>
  <si>
    <t>Apr. 23,
		2013</t>
  </si>
  <si>
    <t>Guangzhou XinYiXun Network Technology Co. Ltd. [Member]</t>
  </si>
  <si>
    <t>Jul. 9,
		2012</t>
  </si>
  <si>
    <t>Contractual arrangements</t>
  </si>
  <si>
    <t>Online education</t>
  </si>
  <si>
    <t>NATURE OF BUSINESS AND GOING CONCERN (Details 1) - USD ($)</t>
  </si>
  <si>
    <t>Sep. 30, 2014</t>
  </si>
  <si>
    <t>Assets</t>
  </si>
  <si>
    <t>Prepayment and other assets</t>
  </si>
  <si>
    <t>Total assets of VIE</t>
  </si>
  <si>
    <t>Liabilities</t>
  </si>
  <si>
    <t>Accrued liabilities and other payable</t>
  </si>
  <si>
    <t>Total liabilities of VIE</t>
  </si>
  <si>
    <t>Variable Interest Entities (VIE) [Member]</t>
  </si>
  <si>
    <t>Due to VIE holding companies</t>
  </si>
  <si>
    <t>NATURE OF BUSINESS AND GOING CONCERN (Details Narrative)</t>
  </si>
  <si>
    <t>Feb. 23, 2012</t>
  </si>
  <si>
    <t>Feb. 14, 2012</t>
  </si>
  <si>
    <t>Date of incorporation</t>
  </si>
  <si>
    <t>State of incorporation</t>
  </si>
  <si>
    <t>Ownership percentage</t>
  </si>
  <si>
    <t>100.00%</t>
  </si>
  <si>
    <t>SUMMARY OF SIGNIFICANT ACCOUNTING POLICIES (Details)</t>
  </si>
  <si>
    <t>Year end | CAD : USD</t>
  </si>
  <si>
    <t>Exchange rate to USD</t>
  </si>
  <si>
    <t>Year end | RMB : USD</t>
  </si>
  <si>
    <t>Year end | HKD: USD</t>
  </si>
  <si>
    <t>Average Yearly | CAD : USD</t>
  </si>
  <si>
    <t>Average Yearly | RMB : USD</t>
  </si>
  <si>
    <t>Average Yearly | HKD: USD</t>
  </si>
  <si>
    <t>SUMMARY OF SIGNIFICANT ACCOUNTING POLICIES (Details 1) - shares</t>
  </si>
  <si>
    <t>Stock options [Member]</t>
  </si>
  <si>
    <t>Common stock warrants [Member]</t>
  </si>
  <si>
    <t>SUMMARY OF SIGNIFICANT ACCOUNTING POLICIES (Details 2)</t>
  </si>
  <si>
    <t>Furniture and Fixtures [Member] | Maximum [Member]</t>
  </si>
  <si>
    <t>Estimated useful lives</t>
  </si>
  <si>
    <t>7 years</t>
  </si>
  <si>
    <t>Furniture and Fixtures [Member] | Minimum [Member]</t>
  </si>
  <si>
    <t>5 years</t>
  </si>
  <si>
    <t>Machinery and Equipment [Member] | Maximum [Member]</t>
  </si>
  <si>
    <t>Machinery and Equipment [Member] | Minimum [Member]</t>
  </si>
  <si>
    <t>3 years</t>
  </si>
  <si>
    <t>Leasehold Improvement [Member]</t>
  </si>
  <si>
    <t>6 years</t>
  </si>
  <si>
    <t>SUMMARY OF SIGNIFICANT ACCOUNTING POLICIES (Details Narrative) - USD ($)</t>
  </si>
  <si>
    <t>Summary Of Significant Accounting Policies Details Narrative</t>
  </si>
  <si>
    <t>Advertising expenses</t>
  </si>
  <si>
    <t>PROPERTY AND EQUIPMENT (Details) - USD ($)</t>
  </si>
  <si>
    <t>Property, Plant and Equipment [Line Items]</t>
  </si>
  <si>
    <t>Property Plant and Equipment Gross</t>
  </si>
  <si>
    <t>Less: Accumulated depreciation/amortization</t>
  </si>
  <si>
    <t>Property Plant and Equipment Net</t>
  </si>
  <si>
    <t>Furniture and Fixtures [Member]</t>
  </si>
  <si>
    <t>Machinery and Equipment [Member]</t>
  </si>
  <si>
    <t>PROPERTY AND EQUIPMENT (Details Narrative) - USD ($)</t>
  </si>
  <si>
    <t>Property And Equipment Details Narrative</t>
  </si>
  <si>
    <t>ACCOUNTS PAYABLE, ACCRUED LIABILITIES AND OTHER PAYABLES (Details) - USD ($)</t>
  </si>
  <si>
    <t>Accounts Payable Accrued Liabilities And Other Payables Details</t>
  </si>
  <si>
    <t>Accounts Payable</t>
  </si>
  <si>
    <t>Accrued Liabilities and Other Payables</t>
  </si>
  <si>
    <t>TOTAL</t>
  </si>
  <si>
    <t>ACCOUNTS PAYABLE, ACCRUED LIABILITIES AND OTHER PAYABLES (Details Narrative) - USD ($)</t>
  </si>
  <si>
    <t>Accrued expenses</t>
  </si>
  <si>
    <t>Accrued payroll liabilities</t>
  </si>
  <si>
    <t>Individual Counterparty [Member]</t>
  </si>
  <si>
    <t>Accounts payable percentage</t>
  </si>
  <si>
    <t>70.00%</t>
  </si>
  <si>
    <t>60.00%</t>
  </si>
  <si>
    <t>Service provider A [Member]</t>
  </si>
  <si>
    <t>12.00%</t>
  </si>
  <si>
    <t>16.00%</t>
  </si>
  <si>
    <t>Service provider B [Member]</t>
  </si>
  <si>
    <t>18.00%</t>
  </si>
  <si>
    <t>24.00%</t>
  </si>
  <si>
    <t>NOTES PAYABLE (Details) - USD ($)</t>
  </si>
  <si>
    <t>Notes Payable Details</t>
  </si>
  <si>
    <t>Accrued Interest</t>
  </si>
  <si>
    <t>Subtotal</t>
  </si>
  <si>
    <t>Notes Payable – Related Parties</t>
  </si>
  <si>
    <t>Accrued Interests – Related Parties</t>
  </si>
  <si>
    <t>NOTES PAYABLE (Details Narrative) - USD ($)</t>
  </si>
  <si>
    <t>Promissory notes, issued</t>
  </si>
  <si>
    <t>Notes Payable Issued with Warrants [Member]</t>
  </si>
  <si>
    <t>Expire date</t>
  </si>
  <si>
    <t>Dec. 31,
		2018</t>
  </si>
  <si>
    <t>Unamortized debt discount</t>
  </si>
  <si>
    <t>Interest rate</t>
  </si>
  <si>
    <t>Warrants issued</t>
  </si>
  <si>
    <t>Strike price</t>
  </si>
  <si>
    <t>Warrants fair value</t>
  </si>
  <si>
    <t>Note payable</t>
  </si>
  <si>
    <t>Accrued interest</t>
  </si>
  <si>
    <t>Notes Payable Issued with Warrants [Member] | Michael Lee CEO [Member]</t>
  </si>
  <si>
    <t>Notes Payable Issued with Warrants [Member] | Ford Moore [Member]</t>
  </si>
  <si>
    <t>Notes Payable Issued with Warrants [Member] | John David Milroy [Member]</t>
  </si>
  <si>
    <t>Notes Payable Issued with Warrants [Member] | Minimum [Member]</t>
  </si>
  <si>
    <t>Notes Payable Issued with Warrants [Member] | Minimum [Member] | Michael Lee CEO [Member]</t>
  </si>
  <si>
    <t>Notes Payable Issued with Warrants [Member] | Minimum [Member] | Ford Moore [Member]</t>
  </si>
  <si>
    <t>Notes Payable Issued with Warrants [Member] | Minimum [Member] | John David Milroy [Member]</t>
  </si>
  <si>
    <t>Notes Payable Issued with Warrants [Member] | Maximum [Member]</t>
  </si>
  <si>
    <t>Notes Payable Issued with Warrants [Member] | Maximum [Member] | Michael Lee CEO [Member]</t>
  </si>
  <si>
    <t>Notes Payable Issued with Warrants [Member] | Maximum [Member] | Ford Moore [Member]</t>
  </si>
  <si>
    <t>Notes Payable Issued with Warrants [Member] | Maximum [Member] | John David Milroy [Member]</t>
  </si>
  <si>
    <t>Detachable Warrants [Member]</t>
  </si>
  <si>
    <t>Notes Payable [Member]</t>
  </si>
  <si>
    <t>Notes Payable [Member] | Michael Lee CEO [Member]</t>
  </si>
  <si>
    <t>NON-CONTROLLING INTEREST (Details Narrative) - USD ($)</t>
  </si>
  <si>
    <t>May 18, 2010</t>
  </si>
  <si>
    <t>Jun. 22, 2006</t>
  </si>
  <si>
    <t>Common share issued</t>
  </si>
  <si>
    <t>AlphaRx International Holdings Limited [Member]</t>
  </si>
  <si>
    <t>Increase in ssued and outstanding shares</t>
  </si>
  <si>
    <t>Interest reduced</t>
  </si>
  <si>
    <t>85.00%</t>
  </si>
  <si>
    <t>Further non-controlling interest</t>
  </si>
  <si>
    <t>5.00%</t>
  </si>
  <si>
    <t>Non-controlling interest</t>
  </si>
  <si>
    <t>20.00%</t>
  </si>
  <si>
    <t>New Super Limited [Member]</t>
  </si>
  <si>
    <t>Common Stock, value</t>
  </si>
  <si>
    <t>Non controlling interest description</t>
  </si>
  <si>
    <t>AlphaRx International
Holdings Ltd. (AIH) issued 625 shares of its common stock to New Super Limited (NSL) at a price of
approximately $HK 2,166 per share, or $HK1,353,750 in cash (USD$173,292),</t>
  </si>
  <si>
    <t>AlphaRx International
Holdings Ltd. (AIH), previously a wholly-owned subsidiary of the Company issued 1,500 shares of its common stock
to New Super Limited (NSL), an independent Hong Kong based corporation, at a price of approximately HK$6,667 per
share or HK$10 million in cash (US$1,288,826).</t>
  </si>
  <si>
    <t>COMMITMENTS AND CONTINGENCIES (Details)</t>
  </si>
  <si>
    <t>Sep. 30, 2017USD ($)</t>
  </si>
  <si>
    <t>Office Lease A [Member]</t>
  </si>
  <si>
    <t>Periods</t>
  </si>
  <si>
    <t>June 2013 to June 2016</t>
  </si>
  <si>
    <t>Annual Lease amount</t>
  </si>
  <si>
    <t>Office Lease B [Member]</t>
  </si>
  <si>
    <t>June 2016 to July 2017</t>
  </si>
  <si>
    <t>Office Lease C [Member]</t>
  </si>
  <si>
    <t>December 2013 to December 2014</t>
  </si>
  <si>
    <t>Office Lease D [Member]</t>
  </si>
  <si>
    <t>February 2017 to February 2018</t>
  </si>
  <si>
    <t>Office Lease E [Member]</t>
  </si>
  <si>
    <t>January 2017 to January 2018</t>
  </si>
  <si>
    <t>Office Lease F [Member]</t>
  </si>
  <si>
    <t>January 2017 to June 2017</t>
  </si>
  <si>
    <t>Office Lease G [Member]</t>
  </si>
  <si>
    <t>December 2016 to December 2017</t>
  </si>
  <si>
    <t>COMMITMENTS AND CONTINGENCIES (Details 1)</t>
  </si>
  <si>
    <t>Commitments And Contingencies Details 1</t>
  </si>
  <si>
    <t>Thereafter</t>
  </si>
  <si>
    <t>COMMITMENTS AND CONTINGENCIES (Details Narrative) - USD ($)</t>
  </si>
  <si>
    <t>1 Months Ended</t>
  </si>
  <si>
    <t>Mar. 31, 2015</t>
  </si>
  <si>
    <t>Operating leases, rent expense</t>
  </si>
  <si>
    <t>Vehicle [Member]</t>
  </si>
  <si>
    <t>Monthly payment</t>
  </si>
  <si>
    <t>Due date</t>
  </si>
  <si>
    <t>On the 3rd
day of each month.</t>
  </si>
  <si>
    <t>Jul. 1,
		2018</t>
  </si>
  <si>
    <t>Lease term</t>
  </si>
  <si>
    <t>39 months</t>
  </si>
  <si>
    <t>COMMON STOCK (Details Narrative) - USD ($)</t>
  </si>
  <si>
    <t>Jul. 08, 2017</t>
  </si>
  <si>
    <t>Jul. 06, 2017</t>
  </si>
  <si>
    <t>Apr. 01, 2016</t>
  </si>
  <si>
    <t>Common Stock, Shares Issued</t>
  </si>
  <si>
    <t>Common stock, shares outstanding</t>
  </si>
  <si>
    <t>Proceeds from issuance of common shares</t>
  </si>
  <si>
    <t>Consulting Agreement Member] | LP Funding [Member]</t>
  </si>
  <si>
    <t>Restricted share issued</t>
  </si>
  <si>
    <t>Restricted shares, valued</t>
  </si>
  <si>
    <t>Chief Financial Officer [Member]</t>
  </si>
  <si>
    <t>INCOME TAXES (Details) - USD ($)</t>
  </si>
  <si>
    <t>Less Valuation allowance</t>
  </si>
  <si>
    <t>Net deferred tax assets</t>
  </si>
  <si>
    <t>Canada [Member]</t>
  </si>
  <si>
    <t>Hong kong [Member]</t>
  </si>
  <si>
    <t>PRC [Member]</t>
  </si>
  <si>
    <t>INCOME TAXES (Details 1)</t>
  </si>
  <si>
    <t>Income Taxes Details 3</t>
  </si>
  <si>
    <t>PRC enterprise income tax rate</t>
  </si>
  <si>
    <t>25.00%</t>
  </si>
  <si>
    <t>Effect of income tax difference under different tax jurisdictions</t>
  </si>
  <si>
    <t>(10.77%)</t>
  </si>
  <si>
    <t>(10.57%)</t>
  </si>
  <si>
    <t>(13.00%)</t>
  </si>
  <si>
    <t>Effect of valuation allowance on deferred income tax assets</t>
  </si>
  <si>
    <t>6.74%</t>
  </si>
  <si>
    <t>0.63%</t>
  </si>
  <si>
    <t>(10.38%)</t>
  </si>
  <si>
    <t>Effect of expense not deductible for tax purpose</t>
  </si>
  <si>
    <t>(20.97%)</t>
  </si>
  <si>
    <t>(15.06%)</t>
  </si>
  <si>
    <t>(1.64%)</t>
  </si>
  <si>
    <t>Effective tax rate</t>
  </si>
  <si>
    <t>0.00%</t>
  </si>
  <si>
    <t>(0.02%)</t>
  </si>
  <si>
    <t>INCOME TAXES (Details Narrative) - USD ($)</t>
  </si>
  <si>
    <t>Valuation allowance</t>
  </si>
  <si>
    <t>Deferred tax assets rate</t>
  </si>
  <si>
    <t>34.00%</t>
  </si>
  <si>
    <t>16.50%</t>
  </si>
  <si>
    <t>Mainland china [Member]</t>
  </si>
  <si>
    <t>STOCK OPTION PLANS (Details) - $ / shares</t>
  </si>
  <si>
    <t>Stock Option Plans Details</t>
  </si>
  <si>
    <t>Outstanding, Beginning</t>
  </si>
  <si>
    <t>Granted</t>
  </si>
  <si>
    <t>Exercised</t>
  </si>
  <si>
    <t>Expired</t>
  </si>
  <si>
    <t>Outstanding, Ending</t>
  </si>
  <si>
    <t>Exercisable</t>
  </si>
  <si>
    <t>Weighted-Average Exercise Price</t>
  </si>
  <si>
    <t>STOCK OPTION PLANS (Details 1) - $ / shares</t>
  </si>
  <si>
    <t>Stock Options Range of Exercise Price</t>
  </si>
  <si>
    <t>Number of Stock Option Outstanding/ Exercisable</t>
  </si>
  <si>
    <t>Weighted-Average Remaining Contractual Life (Years)</t>
  </si>
  <si>
    <t>8 years 11 months 26 days</t>
  </si>
  <si>
    <t>7 years 11 months 26 days</t>
  </si>
  <si>
    <t>6 years 11 months 26 days</t>
  </si>
  <si>
    <t>Minimum [Member]</t>
  </si>
  <si>
    <t>Maximum [Member]</t>
  </si>
  <si>
    <t>STOCK OPTION PLANS (Details Narrative) - USD ($)</t>
  </si>
  <si>
    <t>Stock Option Plans Details Narrative</t>
  </si>
  <si>
    <t>Options outstanding to purchase common shares</t>
  </si>
  <si>
    <t>Intrinsic values of outstanding and exercisable options</t>
  </si>
  <si>
    <t>WARRANTS (Details) - $ / shares</t>
  </si>
  <si>
    <t>Number of Shares</t>
  </si>
  <si>
    <t>Weighted Average Exercise Price</t>
  </si>
  <si>
    <t>Warrant [Member]</t>
  </si>
  <si>
    <t>WARRANTS (Details Narrative) - USD ($)</t>
  </si>
  <si>
    <t>Proceeds from issuance of promissory notes</t>
  </si>
  <si>
    <t>Debt discount</t>
  </si>
  <si>
    <t>Warrants One [Member]</t>
  </si>
  <si>
    <t>Assumed expected life</t>
  </si>
  <si>
    <t>Exercise price</t>
  </si>
  <si>
    <t>Warrant issued</t>
  </si>
  <si>
    <t>Warrants One [Member] | Minimum [Member]</t>
  </si>
  <si>
    <t>2 years</t>
  </si>
  <si>
    <t>Warrants One [Member] | Maximum [Member]</t>
  </si>
  <si>
    <t>Warrants [Member]</t>
  </si>
  <si>
    <t>Assumed dividend yeild</t>
  </si>
  <si>
    <t>Fair value of the warrants</t>
  </si>
  <si>
    <t>Intrinsic values of outstanding warrants</t>
  </si>
  <si>
    <t>Warrants [Member] | Minimum [Member]</t>
  </si>
  <si>
    <t>Stock price</t>
  </si>
  <si>
    <t>Assumed risk-free interest rate</t>
  </si>
  <si>
    <t>0.52%</t>
  </si>
  <si>
    <t>Assumed expected volatility</t>
  </si>
  <si>
    <t>118.00%</t>
  </si>
  <si>
    <t>Warrants [Member] | Maximum [Member]</t>
  </si>
  <si>
    <t>1.56%</t>
  </si>
  <si>
    <t>465.00%</t>
  </si>
  <si>
    <t>RELATED PARTY TRANSACTIONS (Details Narrative)</t>
  </si>
  <si>
    <t>Mar. 28, 2013CNY (¥)</t>
  </si>
  <si>
    <t>Sep. 30, 2017USD ($)shares</t>
  </si>
  <si>
    <t>Sep. 30, 2016USD ($)</t>
  </si>
  <si>
    <t>Sep. 30, 2015USD ($)</t>
  </si>
  <si>
    <t>Mar. 05, 2013CNY (¥)</t>
  </si>
  <si>
    <t>Notes payable</t>
  </si>
  <si>
    <t>Mr. Lee [Member]</t>
  </si>
  <si>
    <t>Accured Interest</t>
  </si>
  <si>
    <t>Borrowed loans with attached shares of warrants</t>
  </si>
  <si>
    <t>Shares of warrants | shares</t>
  </si>
  <si>
    <t>Management services fees</t>
  </si>
  <si>
    <t>Zhongda [Member]</t>
  </si>
  <si>
    <t>Repayments to related parties | ¥</t>
  </si>
  <si>
    <t>Ownership percantage</t>
  </si>
  <si>
    <t>90.00%</t>
  </si>
  <si>
    <t>Beneficial owner owning percentage</t>
  </si>
  <si>
    <t>6.14%</t>
  </si>
  <si>
    <t>Exchange for compensation | ¥</t>
  </si>
  <si>
    <t>Vago International Limited [Member]</t>
  </si>
  <si>
    <t>10.00%</t>
  </si>
  <si>
    <t>Dong Liang [Member]</t>
  </si>
  <si>
    <t>John David Milroy [Member]</t>
  </si>
  <si>
    <t>Dr. Moore [Member]</t>
  </si>
  <si>
    <t>RESTATEMENTS (Details) - USD ($)</t>
  </si>
  <si>
    <t>Cash and Cash Equivalents</t>
  </si>
  <si>
    <t>Deferred Charges</t>
  </si>
  <si>
    <t>Unearned Revenue</t>
  </si>
  <si>
    <t>Notes payable – related parties</t>
  </si>
  <si>
    <t>Total UMeWorld Limited's stockholders' deficit</t>
  </si>
  <si>
    <t>As Previously Reported [Member]</t>
  </si>
  <si>
    <t>Deposit</t>
  </si>
  <si>
    <t>Adjustment [Member]</t>
  </si>
  <si>
    <t>RESTATEMENTS (Details 1) - USD ($)</t>
  </si>
  <si>
    <t>General and Administrative Expenses</t>
  </si>
  <si>
    <t>LOSS BEFORE INCOME TAXES</t>
  </si>
  <si>
    <t>Net gain/(loss) attributable to UMeWorld Limited’s stockholders</t>
  </si>
  <si>
    <t>Net gain/(loss)</t>
  </si>
  <si>
    <t>Translation Adjustment</t>
  </si>
  <si>
    <t>Comprehensive gain/(loss)</t>
  </si>
  <si>
    <t>Comprehensive gain/(loss) attributable to UMeWorld Limited’s stockholders</t>
  </si>
  <si>
    <t>Let loss per share, basic and diluted</t>
  </si>
  <si>
    <t>Weighted average number of common shares outstanding</t>
  </si>
  <si>
    <t>Stock-based compensation</t>
  </si>
  <si>
    <t>Depreciation</t>
  </si>
  <si>
    <t>RESTATEMENTS (Details 2) - USD ($)</t>
  </si>
  <si>
    <t>Proceeds from note payable</t>
  </si>
  <si>
    <t>Proceeds from note payables - related parties</t>
  </si>
  <si>
    <t>NET INCREASE (DECREASE) IN CASH AND CASH EQUIVALENTS</t>
  </si>
  <si>
    <t>Non-cash item: Noncontrolling interest</t>
  </si>
  <si>
    <t>Decrease/(increase) in Deferred charges</t>
  </si>
  <si>
    <t>Decrease/(increase) in Accounts receivables</t>
  </si>
  <si>
    <t>Decrease/(increase) in loans receivables</t>
  </si>
  <si>
    <t>(Decrease)/increase in Accounts payable and accrued liabilities</t>
  </si>
  <si>
    <t>(Decrease)/increase in Accrued interest and Notes payable</t>
  </si>
  <si>
    <t>Decrease/(increase) in Deposit</t>
  </si>
  <si>
    <t>Issuance (repayment) of notes payable, net</t>
  </si>
  <si>
    <t>RESTATEMENTS (Details 3) - USD ($)</t>
  </si>
  <si>
    <t>Foreign currency translation – Accumulated other comprehensive loss</t>
  </si>
  <si>
    <t>SUBSEQUENT EVENTS (Details Narrative)</t>
  </si>
  <si>
    <t>Dec. 05, 2017CNY (¥)</t>
  </si>
  <si>
    <t>Feb. 09, 2018$ / sharesshares</t>
  </si>
  <si>
    <t>Jan. 10, 2018$ / sharesshares</t>
  </si>
  <si>
    <t>Jul. 06, 2017shares</t>
  </si>
  <si>
    <t>Sep. 30, 2016shares</t>
  </si>
  <si>
    <t>Sep. 30, 2015shares</t>
  </si>
  <si>
    <t>Subsequent Event [Member]</t>
  </si>
  <si>
    <t>Forgiveness of debt | ¥</t>
  </si>
  <si>
    <t>Proceeds receivable from debt, cancelled | ¥</t>
  </si>
  <si>
    <t>Restricted Stock [Member] | Subsequent Event [Member]</t>
  </si>
  <si>
    <t>Share price | $ / shares</t>
  </si>
  <si>
    <t>Restricted Stock [Member] | Subsequent Event [Member] | Chief Financial Officer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0_);(#,##0.00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11493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89504000</v>
      </c>
    </row>
    <row r="15" spans="1:2">
      <c r="A15" s="4" t="s">
        <v>23</v>
      </c>
      <c r="B15" s="4" t="s">
        <v>24</v>
      </c>
    </row>
    <row r="16" spans="1:2">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2</v>
      </c>
      <c r="B1" s="2" t="s">
        <v>1</v>
      </c>
    </row>
    <row r="2" spans="1:2">
      <c r="B2" s="2" t="s">
        <v>27</v>
      </c>
    </row>
    <row r="3" spans="1:2">
      <c r="A3" s="3" t="s">
        <v>143</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7</v>
      </c>
    </row>
    <row r="3" spans="1:2">
      <c r="A3" s="3" t="s">
        <v>143</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7</v>
      </c>
    </row>
    <row r="3" spans="1:2">
      <c r="A3" s="3" t="s">
        <v>143</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7</v>
      </c>
    </row>
    <row r="3" spans="1:2">
      <c r="A3" s="3" t="s">
        <v>143</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7</v>
      </c>
    </row>
    <row r="3" spans="1:2">
      <c r="A3" s="3" t="s">
        <v>143</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7</v>
      </c>
    </row>
    <row r="3" spans="1:2">
      <c r="A3" s="3" t="s">
        <v>143</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7</v>
      </c>
    </row>
    <row r="3" spans="1:2">
      <c r="A3" s="3" t="s">
        <v>143</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7</v>
      </c>
    </row>
    <row r="3" spans="1:2">
      <c r="A3" s="3" t="s">
        <v>143</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7</v>
      </c>
    </row>
    <row r="3" spans="1:2">
      <c r="A3" s="3" t="s">
        <v>143</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7</v>
      </c>
    </row>
    <row r="3" spans="1:2">
      <c r="A3" s="3" t="s">
        <v>143</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6" t="n">
        <v>8466</v>
      </c>
      <c r="C3" s="6" t="n">
        <v>46302</v>
      </c>
    </row>
    <row r="4" spans="1:3">
      <c r="A4" s="4" t="s">
        <v>31</v>
      </c>
      <c r="B4" s="5" t="n">
        <v>264</v>
      </c>
      <c r="C4" s="5" t="n">
        <v>9014</v>
      </c>
    </row>
    <row r="5" spans="1:3">
      <c r="A5" s="4" t="s">
        <v>32</v>
      </c>
      <c r="B5" s="5" t="n">
        <v>18343</v>
      </c>
      <c r="C5" s="5" t="n">
        <v>27472</v>
      </c>
    </row>
    <row r="6" spans="1:3">
      <c r="A6" s="4" t="s">
        <v>33</v>
      </c>
      <c r="B6" s="5" t="n">
        <v>27073</v>
      </c>
      <c r="C6" s="5" t="n">
        <v>82788</v>
      </c>
    </row>
    <row r="7" spans="1:3">
      <c r="A7" s="3" t="s">
        <v>34</v>
      </c>
    </row>
    <row r="8" spans="1:3">
      <c r="A8" s="4" t="s">
        <v>35</v>
      </c>
      <c r="B8" s="5" t="n">
        <v>4877</v>
      </c>
      <c r="C8" s="5" t="n">
        <v>11875</v>
      </c>
    </row>
    <row r="9" spans="1:3">
      <c r="A9" s="4" t="s">
        <v>36</v>
      </c>
      <c r="B9" s="5" t="n">
        <v>4877</v>
      </c>
      <c r="C9" s="5" t="n">
        <v>11875</v>
      </c>
    </row>
    <row r="10" spans="1:3">
      <c r="A10" s="4" t="s">
        <v>37</v>
      </c>
      <c r="B10" s="5" t="n">
        <v>31950</v>
      </c>
      <c r="C10" s="5" t="n">
        <v>94663</v>
      </c>
    </row>
    <row r="11" spans="1:3">
      <c r="A11" s="3" t="s">
        <v>38</v>
      </c>
    </row>
    <row r="12" spans="1:3">
      <c r="A12" s="4" t="s">
        <v>39</v>
      </c>
      <c r="B12" s="5" t="n">
        <v>256242</v>
      </c>
      <c r="C12" s="5" t="n">
        <v>186341</v>
      </c>
    </row>
    <row r="13" spans="1:3">
      <c r="A13" s="4" t="s">
        <v>40</v>
      </c>
      <c r="B13" s="5" t="n">
        <v>1154424</v>
      </c>
      <c r="C13" s="5" t="n">
        <v>822862</v>
      </c>
    </row>
    <row r="14" spans="1:3">
      <c r="A14" s="4" t="s">
        <v>41</v>
      </c>
      <c r="B14" s="5" t="n">
        <v>298700</v>
      </c>
      <c r="C14" s="5" t="n">
        <v>136250</v>
      </c>
    </row>
    <row r="15" spans="1:3">
      <c r="A15" s="4" t="s">
        <v>42</v>
      </c>
      <c r="B15" s="5" t="n">
        <v>1709366</v>
      </c>
      <c r="C15" s="5" t="n">
        <v>1145453</v>
      </c>
    </row>
    <row r="16" spans="1:3">
      <c r="A16" s="3" t="s">
        <v>43</v>
      </c>
    </row>
    <row r="17" spans="1:3">
      <c r="A17" s="4" t="s">
        <v>44</v>
      </c>
      <c r="B17" s="5" t="n">
        <v>1921991</v>
      </c>
      <c r="C17" s="5" t="n">
        <v>1530959</v>
      </c>
    </row>
    <row r="18" spans="1:3">
      <c r="A18" s="4" t="s">
        <v>45</v>
      </c>
      <c r="B18" s="5" t="n">
        <v>434722</v>
      </c>
      <c r="C18" s="5" t="n">
        <v>271562</v>
      </c>
    </row>
    <row r="19" spans="1:3">
      <c r="A19" s="4" t="s">
        <v>46</v>
      </c>
      <c r="B19" s="5" t="n">
        <v>2356713</v>
      </c>
      <c r="C19" s="5" t="n">
        <v>1802521</v>
      </c>
    </row>
    <row r="20" spans="1:3">
      <c r="A20" s="4" t="s">
        <v>47</v>
      </c>
      <c r="B20" s="5" t="n">
        <v>4066079</v>
      </c>
      <c r="C20" s="5" t="n">
        <v>2947974</v>
      </c>
    </row>
    <row r="21" spans="1:3">
      <c r="A21" s="3" t="s">
        <v>48</v>
      </c>
    </row>
    <row r="22" spans="1:3">
      <c r="A22" s="4" t="s">
        <v>49</v>
      </c>
      <c r="B22" s="5" t="n">
        <v>8951</v>
      </c>
      <c r="C22" s="5" t="n">
        <v>8934</v>
      </c>
    </row>
    <row r="23" spans="1:3">
      <c r="A23" s="4" t="s">
        <v>50</v>
      </c>
      <c r="B23" s="5" t="n">
        <v>25404058</v>
      </c>
      <c r="C23" s="5" t="n">
        <v>25215044</v>
      </c>
    </row>
    <row r="24" spans="1:3">
      <c r="A24" s="4" t="s">
        <v>51</v>
      </c>
      <c r="B24" s="5" t="n">
        <v>-29773496</v>
      </c>
      <c r="C24" s="5" t="n">
        <v>-28449646</v>
      </c>
    </row>
    <row r="25" spans="1:3">
      <c r="A25" s="4" t="s">
        <v>52</v>
      </c>
      <c r="B25" s="5" t="n">
        <v>93905</v>
      </c>
      <c r="C25" s="5" t="n">
        <v>153466</v>
      </c>
    </row>
    <row r="26" spans="1:3">
      <c r="A26" s="4" t="s">
        <v>53</v>
      </c>
      <c r="B26" s="5" t="n">
        <v>-4266582</v>
      </c>
      <c r="C26" s="5" t="n">
        <v>-3072202</v>
      </c>
    </row>
    <row r="27" spans="1:3">
      <c r="A27" s="4" t="s">
        <v>54</v>
      </c>
      <c r="B27" s="5" t="n">
        <v>232453</v>
      </c>
      <c r="C27" s="5" t="n">
        <v>218891</v>
      </c>
    </row>
    <row r="28" spans="1:3">
      <c r="A28" s="4" t="s">
        <v>55</v>
      </c>
      <c r="B28" s="5" t="n">
        <v>-4034129</v>
      </c>
      <c r="C28" s="5" t="n">
        <v>-2853311</v>
      </c>
    </row>
    <row r="29" spans="1:3">
      <c r="A29" s="4" t="s">
        <v>56</v>
      </c>
      <c r="B29" s="6" t="n">
        <v>31950</v>
      </c>
      <c r="C29" s="6" t="n">
        <v>946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7</v>
      </c>
    </row>
    <row r="3" spans="1:2">
      <c r="A3" s="3" t="s">
        <v>143</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7</v>
      </c>
    </row>
    <row r="3" spans="1:2">
      <c r="A3" s="3" t="s">
        <v>186</v>
      </c>
    </row>
    <row r="4" spans="1:2">
      <c r="A4" s="4" t="s">
        <v>187</v>
      </c>
      <c r="B4" s="4" t="s">
        <v>188</v>
      </c>
    </row>
    <row r="5" spans="1:2">
      <c r="A5" s="4" t="s">
        <v>189</v>
      </c>
      <c r="B5" s="4" t="s">
        <v>190</v>
      </c>
    </row>
    <row r="6" spans="1:2">
      <c r="A6" s="4" t="s">
        <v>191</v>
      </c>
      <c r="B6" s="4" t="s">
        <v>192</v>
      </c>
    </row>
    <row r="7" spans="1:2">
      <c r="A7" s="4" t="s">
        <v>103</v>
      </c>
      <c r="B7" s="4" t="s">
        <v>193</v>
      </c>
    </row>
    <row r="8" spans="1:2">
      <c r="A8" s="4" t="s">
        <v>194</v>
      </c>
      <c r="B8" s="4" t="s">
        <v>195</v>
      </c>
    </row>
    <row r="9" spans="1:2">
      <c r="A9" s="4" t="s">
        <v>30</v>
      </c>
      <c r="B9" s="4" t="s">
        <v>196</v>
      </c>
    </row>
    <row r="10" spans="1:2">
      <c r="A10" s="4" t="s">
        <v>197</v>
      </c>
      <c r="B10" s="4" t="s">
        <v>198</v>
      </c>
    </row>
    <row r="11" spans="1:2">
      <c r="A11" s="4" t="s">
        <v>199</v>
      </c>
      <c r="B11" s="4" t="s">
        <v>200</v>
      </c>
    </row>
    <row r="12" spans="1:2">
      <c r="A12" s="4" t="s">
        <v>201</v>
      </c>
      <c r="B12" s="4" t="s">
        <v>202</v>
      </c>
    </row>
    <row r="13" spans="1:2">
      <c r="A13" s="4" t="s">
        <v>203</v>
      </c>
      <c r="B13" s="4" t="s">
        <v>204</v>
      </c>
    </row>
    <row r="14" spans="1:2">
      <c r="A14" s="4" t="s">
        <v>205</v>
      </c>
      <c r="B14" s="4" t="s">
        <v>206</v>
      </c>
    </row>
    <row r="15" spans="1:2">
      <c r="A15" s="4" t="s">
        <v>207</v>
      </c>
      <c r="B15" s="4" t="s">
        <v>208</v>
      </c>
    </row>
    <row r="16" spans="1:2">
      <c r="A16" s="4" t="s">
        <v>209</v>
      </c>
      <c r="B16" s="4" t="s">
        <v>210</v>
      </c>
    </row>
    <row r="17" spans="1:2">
      <c r="A17" s="4" t="s">
        <v>211</v>
      </c>
      <c r="B17"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27</v>
      </c>
    </row>
    <row r="3" spans="1:2">
      <c r="A3" s="3" t="s">
        <v>214</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7</v>
      </c>
    </row>
    <row r="3" spans="1:2">
      <c r="A3" s="3" t="s">
        <v>218</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7</v>
      </c>
    </row>
    <row r="3" spans="1:2">
      <c r="A3" s="3" t="s">
        <v>226</v>
      </c>
    </row>
    <row r="4" spans="1:2">
      <c r="A4" s="4" t="s">
        <v>149</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8</v>
      </c>
      <c r="B1" s="2" t="s">
        <v>1</v>
      </c>
    </row>
    <row r="2" spans="1:2">
      <c r="B2" s="2" t="s">
        <v>27</v>
      </c>
    </row>
    <row r="3" spans="1:2">
      <c r="A3" s="3" t="s">
        <v>229</v>
      </c>
    </row>
    <row r="4" spans="1:2">
      <c r="A4" s="4" t="s">
        <v>152</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1</v>
      </c>
      <c r="B1" s="2" t="s">
        <v>1</v>
      </c>
    </row>
    <row r="2" spans="1:2">
      <c r="B2" s="2" t="s">
        <v>27</v>
      </c>
    </row>
    <row r="3" spans="1:2">
      <c r="A3" s="3" t="s">
        <v>232</v>
      </c>
    </row>
    <row r="4" spans="1:2">
      <c r="A4" s="4" t="s">
        <v>155</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34</v>
      </c>
      <c r="B1" s="2" t="s">
        <v>1</v>
      </c>
    </row>
    <row r="2" spans="1:2">
      <c r="B2" s="2" t="s">
        <v>27</v>
      </c>
    </row>
    <row r="3" spans="1:2">
      <c r="A3" s="3" t="s">
        <v>235</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40</v>
      </c>
      <c r="B1" s="2" t="s">
        <v>1</v>
      </c>
    </row>
    <row r="2" spans="1:2">
      <c r="B2" s="2" t="s">
        <v>27</v>
      </c>
    </row>
    <row r="3" spans="1:2">
      <c r="A3" s="3" t="s">
        <v>241</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7</v>
      </c>
    </row>
    <row r="3" spans="1:2">
      <c r="A3" s="3" t="s">
        <v>24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57</v>
      </c>
      <c r="B1" s="2" t="s">
        <v>27</v>
      </c>
      <c r="C1" s="2" t="s">
        <v>28</v>
      </c>
      <c r="D1" s="2" t="s">
        <v>58</v>
      </c>
    </row>
    <row r="2" spans="1:4">
      <c r="A2" s="3" t="s">
        <v>48</v>
      </c>
    </row>
    <row r="3" spans="1:4">
      <c r="A3" s="4" t="s">
        <v>59</v>
      </c>
      <c r="B3" s="7" t="n">
        <v>0.0001</v>
      </c>
      <c r="C3" s="7" t="n">
        <v>0.0001</v>
      </c>
      <c r="D3" s="7" t="n">
        <v>0.0001</v>
      </c>
    </row>
    <row r="4" spans="1:4">
      <c r="A4" s="4" t="s">
        <v>60</v>
      </c>
      <c r="B4" s="5" t="n">
        <v>250000000</v>
      </c>
      <c r="C4" s="5" t="n">
        <v>250000000</v>
      </c>
      <c r="D4" s="5" t="n">
        <v>250000000</v>
      </c>
    </row>
    <row r="5" spans="1:4">
      <c r="A5" s="4" t="s">
        <v>61</v>
      </c>
      <c r="B5" s="5" t="n">
        <v>89504000</v>
      </c>
      <c r="C5" s="5" t="n">
        <v>89336000</v>
      </c>
      <c r="D5" s="5" t="n">
        <v>89036000</v>
      </c>
    </row>
    <row r="6" spans="1:4">
      <c r="A6" s="4" t="s">
        <v>62</v>
      </c>
      <c r="B6" s="5" t="n">
        <v>89504000</v>
      </c>
      <c r="C6" s="5" t="n">
        <v>89336000</v>
      </c>
      <c r="D6" s="5" t="n">
        <v>8903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2</v>
      </c>
      <c r="B1" s="2" t="s">
        <v>1</v>
      </c>
    </row>
    <row r="2" spans="1:2">
      <c r="B2" s="2" t="s">
        <v>27</v>
      </c>
    </row>
    <row r="3" spans="1:2">
      <c r="A3" s="3" t="s">
        <v>253</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56</v>
      </c>
      <c r="B1" s="2" t="s">
        <v>1</v>
      </c>
    </row>
    <row r="2" spans="1:2">
      <c r="B2" s="2" t="s">
        <v>27</v>
      </c>
    </row>
    <row r="3" spans="1:2">
      <c r="A3" s="3" t="s">
        <v>257</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68"/>
    <col customWidth="1" max="2" min="2" width="25"/>
  </cols>
  <sheetData>
    <row r="1" spans="1:2">
      <c r="A1" s="1" t="s">
        <v>266</v>
      </c>
      <c r="B1" s="2" t="s">
        <v>1</v>
      </c>
    </row>
    <row r="2" spans="1:2">
      <c r="B2" s="2" t="s">
        <v>27</v>
      </c>
    </row>
    <row r="3" spans="1:2">
      <c r="A3" s="4" t="s">
        <v>267</v>
      </c>
      <c r="B3" s="4" t="s">
        <v>268</v>
      </c>
    </row>
    <row r="4" spans="1:2">
      <c r="A4" s="4" t="s">
        <v>269</v>
      </c>
      <c r="B4" s="4" t="s">
        <v>270</v>
      </c>
    </row>
    <row r="5" spans="1:2">
      <c r="A5" s="4" t="s">
        <v>271</v>
      </c>
    </row>
    <row r="6" spans="1:2">
      <c r="A6" s="4" t="s">
        <v>267</v>
      </c>
      <c r="B6" s="4" t="s">
        <v>272</v>
      </c>
    </row>
    <row r="7" spans="1:2">
      <c r="A7" s="4" t="s">
        <v>269</v>
      </c>
      <c r="B7" s="4" t="s">
        <v>273</v>
      </c>
    </row>
    <row r="8" spans="1:2">
      <c r="A8" s="4" t="s">
        <v>274</v>
      </c>
      <c r="B8" s="4" t="s">
        <v>275</v>
      </c>
    </row>
    <row r="9" spans="1:2">
      <c r="A9" s="4" t="s">
        <v>276</v>
      </c>
      <c r="B9" s="4" t="s">
        <v>277</v>
      </c>
    </row>
    <row r="10" spans="1:2">
      <c r="A10" s="4" t="s">
        <v>278</v>
      </c>
    </row>
    <row r="11" spans="1:2">
      <c r="A11" s="4" t="s">
        <v>267</v>
      </c>
      <c r="B11" s="4" t="s">
        <v>279</v>
      </c>
    </row>
    <row r="12" spans="1:2">
      <c r="A12" s="4" t="s">
        <v>269</v>
      </c>
      <c r="B12" s="4" t="s">
        <v>273</v>
      </c>
    </row>
    <row r="13" spans="1:2">
      <c r="A13" s="4" t="s">
        <v>274</v>
      </c>
      <c r="B13" s="4" t="s">
        <v>275</v>
      </c>
    </row>
    <row r="14" spans="1:2">
      <c r="A14" s="4" t="s">
        <v>276</v>
      </c>
      <c r="B14" s="4" t="s">
        <v>280</v>
      </c>
    </row>
    <row r="15" spans="1:2">
      <c r="A15" s="4" t="s">
        <v>281</v>
      </c>
    </row>
    <row r="16" spans="1:2">
      <c r="A16" s="4" t="s">
        <v>267</v>
      </c>
      <c r="B16" s="4" t="s">
        <v>282</v>
      </c>
    </row>
    <row r="17" spans="1:2">
      <c r="A17" s="4" t="s">
        <v>269</v>
      </c>
      <c r="B17" s="4" t="s">
        <v>273</v>
      </c>
    </row>
    <row r="18" spans="1:2">
      <c r="A18" s="4" t="s">
        <v>274</v>
      </c>
      <c r="B18" s="4" t="s">
        <v>283</v>
      </c>
    </row>
    <row r="19" spans="1:2">
      <c r="A19" s="4" t="s">
        <v>276</v>
      </c>
      <c r="B19" s="4" t="s">
        <v>280</v>
      </c>
    </row>
    <row r="20" spans="1:2">
      <c r="A20" s="4" t="s">
        <v>284</v>
      </c>
    </row>
    <row r="21" spans="1:2">
      <c r="A21" s="4" t="s">
        <v>267</v>
      </c>
      <c r="B21" s="4" t="s">
        <v>285</v>
      </c>
    </row>
    <row r="22" spans="1:2">
      <c r="A22" s="4" t="s">
        <v>269</v>
      </c>
      <c r="B22" s="4" t="s">
        <v>286</v>
      </c>
    </row>
    <row r="23" spans="1:2">
      <c r="A23" s="4" t="s">
        <v>274</v>
      </c>
      <c r="B23" s="4" t="s">
        <v>275</v>
      </c>
    </row>
    <row r="24" spans="1:2">
      <c r="A24" s="4" t="s">
        <v>276</v>
      </c>
      <c r="B24" s="4" t="s">
        <v>280</v>
      </c>
    </row>
    <row r="25" spans="1:2">
      <c r="A25" s="4" t="s">
        <v>287</v>
      </c>
    </row>
    <row r="26" spans="1:2">
      <c r="A26" s="4" t="s">
        <v>267</v>
      </c>
      <c r="B26" s="4" t="s">
        <v>288</v>
      </c>
    </row>
    <row r="27" spans="1:2">
      <c r="A27" s="4" t="s">
        <v>269</v>
      </c>
      <c r="B27" s="4" t="s">
        <v>289</v>
      </c>
    </row>
    <row r="28" spans="1:2">
      <c r="A28" s="4" t="s">
        <v>274</v>
      </c>
      <c r="B28" s="4" t="s">
        <v>283</v>
      </c>
    </row>
    <row r="29" spans="1:2">
      <c r="A29" s="4" t="s">
        <v>276</v>
      </c>
      <c r="B29" s="4" t="s">
        <v>280</v>
      </c>
    </row>
    <row r="30" spans="1:2">
      <c r="A30" s="4" t="s">
        <v>290</v>
      </c>
    </row>
    <row r="31" spans="1:2">
      <c r="A31" s="4" t="s">
        <v>267</v>
      </c>
      <c r="B31" s="4" t="s">
        <v>291</v>
      </c>
    </row>
    <row r="32" spans="1:2">
      <c r="A32" s="4" t="s">
        <v>269</v>
      </c>
      <c r="B32" s="4" t="s">
        <v>289</v>
      </c>
    </row>
    <row r="33" spans="1:2">
      <c r="A33" s="4" t="s">
        <v>274</v>
      </c>
      <c r="B33" s="4" t="s">
        <v>275</v>
      </c>
    </row>
    <row r="34" spans="1:2">
      <c r="A34" s="4" t="s">
        <v>276</v>
      </c>
      <c r="B34" s="4" t="s">
        <v>292</v>
      </c>
    </row>
    <row r="35" spans="1:2">
      <c r="A35" s="4" t="s">
        <v>293</v>
      </c>
    </row>
    <row r="36" spans="1:2">
      <c r="A36" s="4" t="s">
        <v>267</v>
      </c>
      <c r="B36" s="4" t="s">
        <v>294</v>
      </c>
    </row>
    <row r="37" spans="1:2">
      <c r="A37" s="4" t="s">
        <v>269</v>
      </c>
      <c r="B37" s="4" t="s">
        <v>289</v>
      </c>
    </row>
    <row r="38" spans="1:2">
      <c r="A38" s="4" t="s">
        <v>274</v>
      </c>
      <c r="B38" s="4" t="s">
        <v>275</v>
      </c>
    </row>
    <row r="39" spans="1:2">
      <c r="A39" s="4" t="s">
        <v>276</v>
      </c>
      <c r="B39" s="4" t="s">
        <v>280</v>
      </c>
    </row>
    <row r="40" spans="1:2">
      <c r="A40" s="4" t="s">
        <v>295</v>
      </c>
    </row>
    <row r="41" spans="1:2">
      <c r="A41" s="4" t="s">
        <v>267</v>
      </c>
      <c r="B41" s="4" t="s">
        <v>296</v>
      </c>
    </row>
    <row r="42" spans="1:2">
      <c r="A42" s="4" t="s">
        <v>269</v>
      </c>
      <c r="B42" s="4" t="s">
        <v>297</v>
      </c>
    </row>
    <row r="43" spans="1:2">
      <c r="A43" s="4" t="s">
        <v>274</v>
      </c>
      <c r="B43" s="4" t="s">
        <v>275</v>
      </c>
    </row>
    <row r="44" spans="1:2">
      <c r="A44" s="4" t="s">
        <v>276</v>
      </c>
      <c r="B44" s="4" t="s">
        <v>277</v>
      </c>
    </row>
    <row r="45" spans="1:2">
      <c r="A45" s="4" t="s">
        <v>298</v>
      </c>
    </row>
    <row r="46" spans="1:2">
      <c r="A46" s="4" t="s">
        <v>267</v>
      </c>
      <c r="B46" s="4" t="s">
        <v>299</v>
      </c>
    </row>
    <row r="47" spans="1:2">
      <c r="A47" s="4" t="s">
        <v>269</v>
      </c>
      <c r="B47" s="4" t="s">
        <v>297</v>
      </c>
    </row>
    <row r="48" spans="1:2">
      <c r="A48" s="4" t="s">
        <v>274</v>
      </c>
      <c r="B48" s="4" t="s">
        <v>275</v>
      </c>
    </row>
    <row r="49" spans="1:2">
      <c r="A49" s="4" t="s">
        <v>276</v>
      </c>
      <c r="B49" s="4" t="s">
        <v>280</v>
      </c>
    </row>
    <row r="50" spans="1:2">
      <c r="A50" s="4" t="s">
        <v>300</v>
      </c>
    </row>
    <row r="51" spans="1:2">
      <c r="A51" s="4" t="s">
        <v>267</v>
      </c>
      <c r="B51" s="4" t="s">
        <v>301</v>
      </c>
    </row>
    <row r="52" spans="1:2">
      <c r="A52" s="4" t="s">
        <v>269</v>
      </c>
      <c r="B52" s="4" t="s">
        <v>297</v>
      </c>
    </row>
    <row r="53" spans="1:2">
      <c r="A53" s="4" t="s">
        <v>274</v>
      </c>
      <c r="B53" s="4" t="s">
        <v>302</v>
      </c>
    </row>
    <row r="54" spans="1:2">
      <c r="A54" s="4" t="s">
        <v>276</v>
      </c>
      <c r="B5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304</v>
      </c>
      <c r="B1" s="2" t="s">
        <v>27</v>
      </c>
      <c r="C1" s="2" t="s">
        <v>28</v>
      </c>
      <c r="D1" s="2" t="s">
        <v>58</v>
      </c>
      <c r="E1" s="2" t="s">
        <v>305</v>
      </c>
    </row>
    <row r="2" spans="1:5">
      <c r="A2" s="3" t="s">
        <v>306</v>
      </c>
    </row>
    <row r="3" spans="1:5">
      <c r="A3" s="4" t="s">
        <v>30</v>
      </c>
      <c r="B3" s="6" t="n">
        <v>8466</v>
      </c>
      <c r="C3" s="6" t="n">
        <v>46302</v>
      </c>
      <c r="D3" s="6" t="n">
        <v>351060</v>
      </c>
      <c r="E3" s="6" t="n">
        <v>845083</v>
      </c>
    </row>
    <row r="4" spans="1:5">
      <c r="A4" s="4" t="s">
        <v>307</v>
      </c>
      <c r="B4" s="5" t="n">
        <v>18343</v>
      </c>
      <c r="C4" s="5" t="n">
        <v>27472</v>
      </c>
    </row>
    <row r="5" spans="1:5">
      <c r="A5" s="4" t="s">
        <v>35</v>
      </c>
      <c r="B5" s="5" t="n">
        <v>4877</v>
      </c>
      <c r="C5" s="5" t="n">
        <v>11875</v>
      </c>
    </row>
    <row r="6" spans="1:5">
      <c r="A6" s="4" t="s">
        <v>308</v>
      </c>
      <c r="B6" s="5" t="n">
        <v>31950</v>
      </c>
      <c r="C6" s="5" t="n">
        <v>94663</v>
      </c>
    </row>
    <row r="7" spans="1:5">
      <c r="A7" s="3" t="s">
        <v>309</v>
      </c>
    </row>
    <row r="8" spans="1:5">
      <c r="A8" s="4" t="s">
        <v>310</v>
      </c>
      <c r="B8" s="5" t="n">
        <v>298700</v>
      </c>
      <c r="C8" s="5" t="n">
        <v>136250</v>
      </c>
    </row>
    <row r="9" spans="1:5">
      <c r="A9" s="4" t="s">
        <v>40</v>
      </c>
      <c r="B9" s="5" t="n">
        <v>1154424</v>
      </c>
      <c r="C9" s="5" t="n">
        <v>822862</v>
      </c>
    </row>
    <row r="10" spans="1:5">
      <c r="A10" s="4" t="s">
        <v>311</v>
      </c>
      <c r="B10" s="5" t="n">
        <v>4066079</v>
      </c>
      <c r="C10" s="5" t="n">
        <v>2947974</v>
      </c>
    </row>
    <row r="11" spans="1:5">
      <c r="A11" s="4" t="s">
        <v>312</v>
      </c>
    </row>
    <row r="12" spans="1:5">
      <c r="A12" s="3" t="s">
        <v>306</v>
      </c>
    </row>
    <row r="13" spans="1:5">
      <c r="A13" s="4" t="s">
        <v>30</v>
      </c>
      <c r="B13" s="5" t="n">
        <v>1619</v>
      </c>
      <c r="C13" s="5" t="n">
        <v>30444</v>
      </c>
    </row>
    <row r="14" spans="1:5">
      <c r="A14" s="4" t="s">
        <v>307</v>
      </c>
      <c r="B14" s="5" t="n">
        <v>18366</v>
      </c>
      <c r="C14" s="5" t="n">
        <v>31041</v>
      </c>
    </row>
    <row r="15" spans="1:5">
      <c r="A15" s="4" t="s">
        <v>35</v>
      </c>
      <c r="B15" s="5" t="n">
        <v>4877</v>
      </c>
      <c r="C15" s="5" t="n">
        <v>10791</v>
      </c>
    </row>
    <row r="16" spans="1:5">
      <c r="A16" s="4" t="s">
        <v>308</v>
      </c>
      <c r="B16" s="5" t="n">
        <v>24862</v>
      </c>
      <c r="C16" s="5" t="n">
        <v>72276</v>
      </c>
    </row>
    <row r="17" spans="1:5">
      <c r="A17" s="3" t="s">
        <v>309</v>
      </c>
    </row>
    <row r="18" spans="1:5">
      <c r="A18" s="4" t="s">
        <v>310</v>
      </c>
      <c r="B18" s="5" t="n">
        <v>84418</v>
      </c>
      <c r="C18" s="5" t="n">
        <v>26967</v>
      </c>
    </row>
    <row r="19" spans="1:5">
      <c r="A19" s="4" t="s">
        <v>313</v>
      </c>
      <c r="B19" s="5" t="n">
        <v>18224</v>
      </c>
      <c r="C19" s="5" t="n">
        <v>20991</v>
      </c>
    </row>
    <row r="20" spans="1:5">
      <c r="A20" s="4" t="s">
        <v>40</v>
      </c>
      <c r="B20" s="5" t="n">
        <v>2758988</v>
      </c>
      <c r="C20" s="5" t="n">
        <v>2296534</v>
      </c>
    </row>
    <row r="21" spans="1:5">
      <c r="A21" s="4" t="s">
        <v>311</v>
      </c>
      <c r="B21" s="6" t="n">
        <v>2861630</v>
      </c>
      <c r="C21" s="6" t="n">
        <v>234449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23"/>
    <col customWidth="1" max="3" min="3" width="14"/>
    <col customWidth="1" max="4" min="4" width="14"/>
  </cols>
  <sheetData>
    <row r="1" spans="1:4">
      <c r="A1" s="1" t="s">
        <v>314</v>
      </c>
      <c r="B1" s="2" t="s">
        <v>1</v>
      </c>
    </row>
    <row r="2" spans="1:4">
      <c r="B2" s="2" t="s">
        <v>27</v>
      </c>
      <c r="C2" s="2" t="s">
        <v>315</v>
      </c>
      <c r="D2" s="2" t="s">
        <v>316</v>
      </c>
    </row>
    <row r="3" spans="1:4">
      <c r="A3" s="4" t="s">
        <v>317</v>
      </c>
      <c r="B3" s="4" t="s">
        <v>268</v>
      </c>
    </row>
    <row r="4" spans="1:4">
      <c r="A4" s="4" t="s">
        <v>318</v>
      </c>
      <c r="B4" s="4" t="s">
        <v>270</v>
      </c>
    </row>
    <row r="5" spans="1:4">
      <c r="A5" s="4" t="s">
        <v>271</v>
      </c>
    </row>
    <row r="6" spans="1:4">
      <c r="A6" s="4" t="s">
        <v>317</v>
      </c>
      <c r="B6" s="4" t="s">
        <v>272</v>
      </c>
    </row>
    <row r="7" spans="1:4">
      <c r="A7" s="4" t="s">
        <v>318</v>
      </c>
      <c r="B7" s="4" t="s">
        <v>273</v>
      </c>
    </row>
    <row r="8" spans="1:4">
      <c r="A8" s="4" t="s">
        <v>319</v>
      </c>
      <c r="D8" s="4" t="s">
        <v>320</v>
      </c>
    </row>
    <row r="9" spans="1:4">
      <c r="A9" s="4" t="s">
        <v>290</v>
      </c>
    </row>
    <row r="10" spans="1:4">
      <c r="A10" s="4" t="s">
        <v>317</v>
      </c>
      <c r="B10" s="4" t="s">
        <v>291</v>
      </c>
    </row>
    <row r="11" spans="1:4">
      <c r="A11" s="4" t="s">
        <v>318</v>
      </c>
      <c r="B11" s="4" t="s">
        <v>289</v>
      </c>
    </row>
    <row r="12" spans="1:4">
      <c r="A12" s="4" t="s">
        <v>319</v>
      </c>
      <c r="C12"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321</v>
      </c>
      <c r="B1" s="2" t="s">
        <v>27</v>
      </c>
      <c r="C1" s="2" t="s">
        <v>28</v>
      </c>
      <c r="D1" s="2" t="s">
        <v>58</v>
      </c>
    </row>
    <row r="2" spans="1:4">
      <c r="A2" s="4" t="s">
        <v>322</v>
      </c>
    </row>
    <row r="3" spans="1:4">
      <c r="A3" s="4" t="s">
        <v>323</v>
      </c>
      <c r="B3" s="9" t="n">
        <v>0.8022</v>
      </c>
      <c r="C3" s="9" t="n">
        <v>0.761</v>
      </c>
      <c r="D3" s="9" t="n">
        <v>0.7458</v>
      </c>
    </row>
    <row r="4" spans="1:4">
      <c r="A4" s="4" t="s">
        <v>324</v>
      </c>
    </row>
    <row r="5" spans="1:4">
      <c r="A5" s="4" t="s">
        <v>323</v>
      </c>
      <c r="B5" s="9" t="n">
        <v>0.1503</v>
      </c>
      <c r="C5" s="9" t="n">
        <v>0.1499</v>
      </c>
      <c r="D5" s="9" t="n">
        <v>0.1574</v>
      </c>
    </row>
    <row r="6" spans="1:4">
      <c r="A6" s="4" t="s">
        <v>325</v>
      </c>
    </row>
    <row r="7" spans="1:4">
      <c r="A7" s="4" t="s">
        <v>323</v>
      </c>
      <c r="B7" s="9" t="n">
        <v>0.128</v>
      </c>
      <c r="C7" s="9" t="n">
        <v>0.129</v>
      </c>
      <c r="D7" s="9" t="n">
        <v>0.129</v>
      </c>
    </row>
    <row r="8" spans="1:4">
      <c r="A8" s="4" t="s">
        <v>326</v>
      </c>
    </row>
    <row r="9" spans="1:4">
      <c r="A9" s="4" t="s">
        <v>323</v>
      </c>
      <c r="B9" s="9" t="n">
        <v>0.761</v>
      </c>
      <c r="C9" s="9" t="n">
        <v>0.7544999999999999</v>
      </c>
      <c r="D9" s="9" t="n">
        <v>0.8145</v>
      </c>
    </row>
    <row r="10" spans="1:4">
      <c r="A10" s="4" t="s">
        <v>327</v>
      </c>
    </row>
    <row r="11" spans="1:4">
      <c r="A11" s="4" t="s">
        <v>323</v>
      </c>
      <c r="B11" s="9" t="n">
        <v>0.1468</v>
      </c>
      <c r="C11" s="9" t="n">
        <v>0.1531</v>
      </c>
      <c r="D11" s="9" t="n">
        <v>0.1625</v>
      </c>
    </row>
    <row r="12" spans="1:4">
      <c r="A12" s="4" t="s">
        <v>328</v>
      </c>
    </row>
    <row r="13" spans="1:4">
      <c r="A13" s="4" t="s">
        <v>323</v>
      </c>
      <c r="B13" s="9" t="n">
        <v>0.1285</v>
      </c>
      <c r="C13" s="9" t="n">
        <v>0.1289</v>
      </c>
      <c r="D13" s="9" t="n">
        <v>0.12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29</v>
      </c>
      <c r="B1" s="2" t="s">
        <v>1</v>
      </c>
    </row>
    <row r="2" spans="1:4">
      <c r="B2" s="2" t="s">
        <v>27</v>
      </c>
      <c r="C2" s="2" t="s">
        <v>28</v>
      </c>
      <c r="D2" s="2" t="s">
        <v>58</v>
      </c>
    </row>
    <row r="3" spans="1:4">
      <c r="A3" s="4" t="s">
        <v>99</v>
      </c>
      <c r="B3" s="5" t="n">
        <v>19301945</v>
      </c>
      <c r="C3" s="5" t="n">
        <v>18160280</v>
      </c>
      <c r="D3" s="5" t="n">
        <v>16424655</v>
      </c>
    </row>
    <row r="4" spans="1:4">
      <c r="A4" s="4" t="s">
        <v>330</v>
      </c>
    </row>
    <row r="5" spans="1:4">
      <c r="A5" s="4" t="s">
        <v>99</v>
      </c>
      <c r="B5" s="5" t="n">
        <v>14750000</v>
      </c>
      <c r="C5" s="5" t="n">
        <v>14750000</v>
      </c>
      <c r="D5" s="5" t="n">
        <v>14750000</v>
      </c>
    </row>
    <row r="6" spans="1:4">
      <c r="A6" s="4" t="s">
        <v>331</v>
      </c>
    </row>
    <row r="7" spans="1:4">
      <c r="A7" s="4" t="s">
        <v>99</v>
      </c>
      <c r="B7" s="5" t="n">
        <v>4551945</v>
      </c>
      <c r="C7" s="5" t="n">
        <v>3410280</v>
      </c>
      <c r="D7" s="5" t="n">
        <v>167465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16"/>
  </cols>
  <sheetData>
    <row r="1" spans="1:2">
      <c r="A1" s="1" t="s">
        <v>332</v>
      </c>
      <c r="B1" s="2" t="s">
        <v>1</v>
      </c>
    </row>
    <row r="2" spans="1:2">
      <c r="B2" s="2" t="s">
        <v>27</v>
      </c>
    </row>
    <row r="3" spans="1:2">
      <c r="A3" s="4" t="s">
        <v>333</v>
      </c>
    </row>
    <row r="4" spans="1:2">
      <c r="A4" s="4" t="s">
        <v>334</v>
      </c>
      <c r="B4" s="4" t="s">
        <v>335</v>
      </c>
    </row>
    <row r="5" spans="1:2">
      <c r="A5" s="4" t="s">
        <v>336</v>
      </c>
    </row>
    <row r="6" spans="1:2">
      <c r="A6" s="4" t="s">
        <v>334</v>
      </c>
      <c r="B6" s="4" t="s">
        <v>337</v>
      </c>
    </row>
    <row r="7" spans="1:2">
      <c r="A7" s="4" t="s">
        <v>338</v>
      </c>
    </row>
    <row r="8" spans="1:2">
      <c r="A8" s="4" t="s">
        <v>334</v>
      </c>
      <c r="B8" s="4" t="s">
        <v>335</v>
      </c>
    </row>
    <row r="9" spans="1:2">
      <c r="A9" s="4" t="s">
        <v>339</v>
      </c>
    </row>
    <row r="10" spans="1:2">
      <c r="A10" s="4" t="s">
        <v>334</v>
      </c>
      <c r="B10" s="4" t="s">
        <v>340</v>
      </c>
    </row>
    <row r="11" spans="1:2">
      <c r="A11" s="4" t="s">
        <v>341</v>
      </c>
    </row>
    <row r="12" spans="1:2">
      <c r="A12" s="4" t="s">
        <v>334</v>
      </c>
      <c r="B12"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343</v>
      </c>
      <c r="B1" s="2" t="s">
        <v>1</v>
      </c>
    </row>
    <row r="2" spans="1:5">
      <c r="B2" s="2" t="s">
        <v>27</v>
      </c>
      <c r="C2" s="2" t="s">
        <v>28</v>
      </c>
      <c r="D2" s="2" t="s">
        <v>58</v>
      </c>
      <c r="E2" s="2" t="s">
        <v>305</v>
      </c>
    </row>
    <row r="3" spans="1:5">
      <c r="A3" s="3" t="s">
        <v>344</v>
      </c>
    </row>
    <row r="4" spans="1:5">
      <c r="A4" s="4" t="s">
        <v>65</v>
      </c>
      <c r="B4" s="6" t="n">
        <v>7927</v>
      </c>
      <c r="C4" s="4" t="s">
        <v>66</v>
      </c>
      <c r="D4" s="4" t="s">
        <v>66</v>
      </c>
    </row>
    <row r="5" spans="1:5">
      <c r="A5" s="4" t="s">
        <v>30</v>
      </c>
      <c r="B5" s="5" t="n">
        <v>8466</v>
      </c>
      <c r="C5" s="5" t="n">
        <v>46302</v>
      </c>
      <c r="D5" s="5" t="n">
        <v>351060</v>
      </c>
      <c r="E5" s="6" t="n">
        <v>845083</v>
      </c>
    </row>
    <row r="6" spans="1:5">
      <c r="A6" s="4" t="s">
        <v>345</v>
      </c>
      <c r="B6" s="6" t="n">
        <v>20063</v>
      </c>
      <c r="C6" s="6" t="n">
        <v>33796</v>
      </c>
      <c r="D6" s="6" t="n">
        <v>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46</v>
      </c>
      <c r="B1" s="2" t="s">
        <v>27</v>
      </c>
      <c r="C1" s="2" t="s">
        <v>28</v>
      </c>
    </row>
    <row r="2" spans="1:3">
      <c r="A2" s="3" t="s">
        <v>347</v>
      </c>
    </row>
    <row r="3" spans="1:3">
      <c r="A3" s="4" t="s">
        <v>348</v>
      </c>
      <c r="B3" s="6" t="n">
        <v>31938</v>
      </c>
      <c r="C3" s="6" t="n">
        <v>35593</v>
      </c>
    </row>
    <row r="4" spans="1:3">
      <c r="A4" s="4" t="s">
        <v>349</v>
      </c>
      <c r="B4" s="5" t="n">
        <v>27061</v>
      </c>
      <c r="C4" s="5" t="n">
        <v>23718</v>
      </c>
    </row>
    <row r="5" spans="1:3">
      <c r="A5" s="4" t="s">
        <v>350</v>
      </c>
      <c r="B5" s="5" t="n">
        <v>4877</v>
      </c>
      <c r="C5" s="5" t="n">
        <v>11875</v>
      </c>
    </row>
    <row r="6" spans="1:3">
      <c r="A6" s="4" t="s">
        <v>351</v>
      </c>
    </row>
    <row r="7" spans="1:3">
      <c r="A7" s="3" t="s">
        <v>347</v>
      </c>
    </row>
    <row r="8" spans="1:3">
      <c r="A8" s="4" t="s">
        <v>348</v>
      </c>
      <c r="B8" s="5" t="n">
        <v>5826</v>
      </c>
      <c r="C8" s="5" t="n">
        <v>6101</v>
      </c>
    </row>
    <row r="9" spans="1:3">
      <c r="A9" s="4" t="s">
        <v>349</v>
      </c>
      <c r="B9" s="5" t="n">
        <v>5133</v>
      </c>
      <c r="C9" s="5" t="n">
        <v>4169</v>
      </c>
    </row>
    <row r="10" spans="1:3">
      <c r="A10" s="4" t="s">
        <v>341</v>
      </c>
    </row>
    <row r="11" spans="1:3">
      <c r="A11" s="3" t="s">
        <v>347</v>
      </c>
    </row>
    <row r="12" spans="1:3">
      <c r="A12" s="4" t="s">
        <v>348</v>
      </c>
      <c r="B12" s="5" t="n">
        <v>13215</v>
      </c>
      <c r="C12" s="5" t="n">
        <v>13186</v>
      </c>
    </row>
    <row r="13" spans="1:3">
      <c r="A13" s="4" t="s">
        <v>349</v>
      </c>
      <c r="B13" s="5" t="n">
        <v>9408</v>
      </c>
      <c r="C13" s="5" t="n">
        <v>7189</v>
      </c>
    </row>
    <row r="14" spans="1:3">
      <c r="A14" s="4" t="s">
        <v>352</v>
      </c>
    </row>
    <row r="15" spans="1:3">
      <c r="A15" s="3" t="s">
        <v>347</v>
      </c>
    </row>
    <row r="16" spans="1:3">
      <c r="A16" s="4" t="s">
        <v>348</v>
      </c>
      <c r="B16" s="5" t="n">
        <v>12897</v>
      </c>
      <c r="C16" s="5" t="n">
        <v>16306</v>
      </c>
    </row>
    <row r="17" spans="1:3">
      <c r="A17" s="4" t="s">
        <v>349</v>
      </c>
      <c r="B17" s="6" t="n">
        <v>12520</v>
      </c>
      <c r="C17" s="6" t="n">
        <v>123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3</v>
      </c>
      <c r="B1" s="2" t="s">
        <v>1</v>
      </c>
    </row>
    <row r="2" spans="1:4">
      <c r="B2" s="2" t="s">
        <v>27</v>
      </c>
      <c r="C2" s="2" t="s">
        <v>28</v>
      </c>
      <c r="D2" s="2" t="s">
        <v>58</v>
      </c>
    </row>
    <row r="3" spans="1:4">
      <c r="A3" s="3" t="s">
        <v>64</v>
      </c>
    </row>
    <row r="4" spans="1:4">
      <c r="A4" s="4" t="s">
        <v>65</v>
      </c>
      <c r="B4" s="6" t="n">
        <v>7927</v>
      </c>
      <c r="C4" s="4" t="s">
        <v>66</v>
      </c>
      <c r="D4" s="4" t="s">
        <v>66</v>
      </c>
    </row>
    <row r="5" spans="1:4">
      <c r="A5" s="4" t="s">
        <v>67</v>
      </c>
      <c r="B5" s="5" t="n">
        <v>7927</v>
      </c>
      <c r="C5" s="4" t="s">
        <v>66</v>
      </c>
      <c r="D5" s="4" t="s">
        <v>66</v>
      </c>
    </row>
    <row r="6" spans="1:4">
      <c r="A6" s="4" t="s">
        <v>68</v>
      </c>
      <c r="B6" s="5" t="n">
        <v>-24587</v>
      </c>
      <c r="C6" s="4" t="s">
        <v>66</v>
      </c>
      <c r="D6" s="4" t="s">
        <v>66</v>
      </c>
    </row>
    <row r="7" spans="1:4">
      <c r="A7" s="4" t="s">
        <v>69</v>
      </c>
      <c r="B7" s="5" t="n">
        <v>-16660</v>
      </c>
      <c r="C7" s="4" t="s">
        <v>66</v>
      </c>
      <c r="D7" s="4" t="s">
        <v>66</v>
      </c>
    </row>
    <row r="8" spans="1:4">
      <c r="A8" s="3" t="s">
        <v>70</v>
      </c>
    </row>
    <row r="9" spans="1:4">
      <c r="A9" s="4" t="s">
        <v>71</v>
      </c>
      <c r="B9" s="5" t="n">
        <v>902166</v>
      </c>
      <c r="C9" s="5" t="n">
        <v>964065</v>
      </c>
      <c r="D9" s="5" t="n">
        <v>858975</v>
      </c>
    </row>
    <row r="10" spans="1:4">
      <c r="A10" s="4" t="s">
        <v>72</v>
      </c>
      <c r="B10" s="5" t="n">
        <v>902166</v>
      </c>
      <c r="C10" s="5" t="n">
        <v>964065</v>
      </c>
      <c r="D10" s="5" t="n">
        <v>858975</v>
      </c>
    </row>
    <row r="11" spans="1:4">
      <c r="A11" s="4" t="s">
        <v>73</v>
      </c>
      <c r="B11" s="5" t="n">
        <v>-918826</v>
      </c>
      <c r="C11" s="5" t="n">
        <v>-964065</v>
      </c>
      <c r="D11" s="5" t="n">
        <v>-858975</v>
      </c>
    </row>
    <row r="12" spans="1:4">
      <c r="A12" s="3" t="s">
        <v>74</v>
      </c>
    </row>
    <row r="13" spans="1:4">
      <c r="A13" s="4" t="s">
        <v>75</v>
      </c>
      <c r="B13" s="4" t="s">
        <v>66</v>
      </c>
      <c r="C13" s="4" t="s">
        <v>66</v>
      </c>
      <c r="D13" s="5" t="n">
        <v>20227</v>
      </c>
    </row>
    <row r="14" spans="1:4">
      <c r="A14" s="4" t="s">
        <v>76</v>
      </c>
      <c r="B14" s="5" t="n">
        <v>29</v>
      </c>
      <c r="C14" s="5" t="n">
        <v>67</v>
      </c>
      <c r="D14" s="5" t="n">
        <v>146</v>
      </c>
    </row>
    <row r="15" spans="1:4">
      <c r="A15" s="4" t="s">
        <v>77</v>
      </c>
      <c r="B15" s="5" t="n">
        <v>-389480</v>
      </c>
      <c r="C15" s="5" t="n">
        <v>-218743</v>
      </c>
      <c r="D15" s="5" t="n">
        <v>-135005</v>
      </c>
    </row>
    <row r="16" spans="1:4">
      <c r="A16" s="4" t="s">
        <v>78</v>
      </c>
      <c r="B16" s="5" t="n">
        <v>-389451</v>
      </c>
      <c r="C16" s="5" t="n">
        <v>-218676</v>
      </c>
      <c r="D16" s="5" t="n">
        <v>-114632</v>
      </c>
    </row>
    <row r="17" spans="1:4">
      <c r="A17" s="4" t="s">
        <v>79</v>
      </c>
      <c r="B17" s="5" t="n">
        <v>-1308277</v>
      </c>
      <c r="C17" s="5" t="n">
        <v>-1182741</v>
      </c>
      <c r="D17" s="5" t="n">
        <v>-973607</v>
      </c>
    </row>
    <row r="18" spans="1:4">
      <c r="A18" s="4" t="s">
        <v>80</v>
      </c>
      <c r="B18" s="4" t="s">
        <v>66</v>
      </c>
      <c r="C18" s="4" t="s">
        <v>66</v>
      </c>
      <c r="D18" s="4" t="s">
        <v>66</v>
      </c>
    </row>
    <row r="19" spans="1:4">
      <c r="A19" s="4" t="s">
        <v>81</v>
      </c>
      <c r="B19" s="5" t="n">
        <v>-1308277</v>
      </c>
      <c r="C19" s="5" t="n">
        <v>-1182741</v>
      </c>
      <c r="D19" s="5" t="n">
        <v>-973607</v>
      </c>
    </row>
    <row r="20" spans="1:4">
      <c r="A20" s="4" t="s">
        <v>82</v>
      </c>
      <c r="B20" s="5" t="n">
        <v>15573</v>
      </c>
      <c r="C20" s="5" t="n">
        <v>15612</v>
      </c>
      <c r="D20" s="5" t="n">
        <v>15625</v>
      </c>
    </row>
    <row r="21" spans="1:4">
      <c r="A21" s="4" t="s">
        <v>83</v>
      </c>
      <c r="B21" s="5" t="n">
        <v>-1323850</v>
      </c>
      <c r="C21" s="5" t="n">
        <v>-1198353</v>
      </c>
      <c r="D21" s="5" t="n">
        <v>-989232</v>
      </c>
    </row>
    <row r="22" spans="1:4">
      <c r="A22" s="3" t="s">
        <v>84</v>
      </c>
    </row>
    <row r="23" spans="1:4">
      <c r="A23" s="4" t="s">
        <v>83</v>
      </c>
      <c r="B23" s="5" t="n">
        <v>-1323850</v>
      </c>
      <c r="C23" s="5" t="n">
        <v>-1198353</v>
      </c>
      <c r="D23" s="5" t="n">
        <v>-989232</v>
      </c>
    </row>
    <row r="24" spans="1:4">
      <c r="A24" s="4" t="s">
        <v>85</v>
      </c>
      <c r="B24" s="5" t="n">
        <v>-61572</v>
      </c>
      <c r="C24" s="5" t="n">
        <v>-4011</v>
      </c>
      <c r="D24" s="5" t="n">
        <v>160731</v>
      </c>
    </row>
    <row r="25" spans="1:4">
      <c r="A25" s="4" t="s">
        <v>86</v>
      </c>
      <c r="B25" s="5" t="n">
        <v>-1385422</v>
      </c>
      <c r="C25" s="5" t="n">
        <v>-1202364</v>
      </c>
      <c r="D25" s="5" t="n">
        <v>-828501</v>
      </c>
    </row>
    <row r="26" spans="1:4">
      <c r="A26" s="4" t="s">
        <v>87</v>
      </c>
      <c r="B26" s="5" t="n">
        <v>2011</v>
      </c>
      <c r="C26" s="5" t="n">
        <v>150</v>
      </c>
      <c r="D26" s="5" t="n">
        <v>-424</v>
      </c>
    </row>
    <row r="27" spans="1:4">
      <c r="A27" s="4" t="s">
        <v>88</v>
      </c>
      <c r="B27" s="6" t="n">
        <v>-1383411</v>
      </c>
      <c r="C27" s="6" t="n">
        <v>-1202214</v>
      </c>
      <c r="D27" s="6" t="n">
        <v>-828925</v>
      </c>
    </row>
    <row r="28" spans="1:4">
      <c r="A28" s="3" t="s">
        <v>89</v>
      </c>
    </row>
    <row r="29" spans="1:4">
      <c r="A29" s="4" t="s">
        <v>90</v>
      </c>
      <c r="B29" s="8" t="n">
        <v>-0.02</v>
      </c>
      <c r="C29" s="8" t="n">
        <v>-0.01</v>
      </c>
      <c r="D29" s="8" t="n">
        <v>-0.01</v>
      </c>
    </row>
    <row r="30" spans="1:4">
      <c r="A30" s="4" t="s">
        <v>91</v>
      </c>
      <c r="B30" s="5" t="n">
        <v>89375475</v>
      </c>
      <c r="C30" s="5" t="n">
        <v>89185180</v>
      </c>
      <c r="D30" s="5" t="n">
        <v>89036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353</v>
      </c>
      <c r="B1" s="2" t="s">
        <v>1</v>
      </c>
    </row>
    <row r="2" spans="1:4">
      <c r="B2" s="2" t="s">
        <v>27</v>
      </c>
      <c r="C2" s="2" t="s">
        <v>28</v>
      </c>
      <c r="D2" s="2" t="s">
        <v>58</v>
      </c>
    </row>
    <row r="3" spans="1:4">
      <c r="A3" s="3" t="s">
        <v>354</v>
      </c>
    </row>
    <row r="4" spans="1:4">
      <c r="A4" s="4" t="s">
        <v>117</v>
      </c>
      <c r="B4" s="6" t="n">
        <v>7025</v>
      </c>
      <c r="C4" s="6" t="n">
        <v>6822</v>
      </c>
      <c r="D4" s="6" t="n">
        <v>717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5</v>
      </c>
      <c r="B1" s="2" t="s">
        <v>27</v>
      </c>
      <c r="C1" s="2" t="s">
        <v>28</v>
      </c>
    </row>
    <row r="2" spans="1:3">
      <c r="A2" s="3" t="s">
        <v>356</v>
      </c>
    </row>
    <row r="3" spans="1:3">
      <c r="A3" s="4" t="s">
        <v>357</v>
      </c>
      <c r="B3" s="6" t="n">
        <v>256242</v>
      </c>
      <c r="C3" s="6" t="n">
        <v>186341</v>
      </c>
    </row>
    <row r="4" spans="1:3">
      <c r="A4" s="4" t="s">
        <v>358</v>
      </c>
      <c r="B4" s="5" t="n">
        <v>298700</v>
      </c>
      <c r="C4" s="5" t="n">
        <v>136250</v>
      </c>
    </row>
    <row r="5" spans="1:3">
      <c r="A5" s="4" t="s">
        <v>359</v>
      </c>
      <c r="B5" s="6" t="n">
        <v>554942</v>
      </c>
      <c r="C5" s="6" t="n">
        <v>32259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7</v>
      </c>
      <c r="C1" s="2" t="s">
        <v>28</v>
      </c>
    </row>
    <row r="2" spans="1:3">
      <c r="A2" s="4" t="s">
        <v>361</v>
      </c>
      <c r="B2" s="6" t="n">
        <v>65941</v>
      </c>
      <c r="C2" s="6" t="n">
        <v>0</v>
      </c>
    </row>
    <row r="3" spans="1:3">
      <c r="A3" s="4" t="s">
        <v>362</v>
      </c>
      <c r="B3" s="5" t="n">
        <v>78793</v>
      </c>
      <c r="C3" s="5" t="n">
        <v>26967</v>
      </c>
    </row>
    <row r="4" spans="1:3">
      <c r="A4" s="4" t="s">
        <v>363</v>
      </c>
    </row>
    <row r="5" spans="1:3">
      <c r="A5" s="4" t="s">
        <v>39</v>
      </c>
      <c r="B5" s="6" t="n">
        <v>181543</v>
      </c>
      <c r="C5" s="6" t="n">
        <v>111307</v>
      </c>
    </row>
    <row r="6" spans="1:3">
      <c r="A6" s="4" t="s">
        <v>364</v>
      </c>
      <c r="B6" s="4" t="s">
        <v>365</v>
      </c>
      <c r="C6" s="4" t="s">
        <v>366</v>
      </c>
    </row>
    <row r="7" spans="1:3">
      <c r="A7" s="4" t="s">
        <v>367</v>
      </c>
    </row>
    <row r="8" spans="1:3">
      <c r="A8" s="4" t="s">
        <v>39</v>
      </c>
      <c r="B8" s="6" t="n">
        <v>29600</v>
      </c>
      <c r="C8" s="6" t="n">
        <v>29600</v>
      </c>
    </row>
    <row r="9" spans="1:3">
      <c r="A9" s="4" t="s">
        <v>364</v>
      </c>
      <c r="B9" s="4" t="s">
        <v>368</v>
      </c>
      <c r="C9" s="4" t="s">
        <v>369</v>
      </c>
    </row>
    <row r="10" spans="1:3">
      <c r="A10" s="4" t="s">
        <v>370</v>
      </c>
    </row>
    <row r="11" spans="1:3">
      <c r="A11" s="4" t="s">
        <v>39</v>
      </c>
      <c r="B11" s="6" t="n">
        <v>45000</v>
      </c>
      <c r="C11" s="6" t="n">
        <v>45000</v>
      </c>
    </row>
    <row r="12" spans="1:3">
      <c r="A12" s="4" t="s">
        <v>364</v>
      </c>
      <c r="B12" s="4" t="s">
        <v>371</v>
      </c>
      <c r="C12" s="4" t="s">
        <v>37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73</v>
      </c>
      <c r="B1" s="2" t="s">
        <v>27</v>
      </c>
      <c r="C1" s="2" t="s">
        <v>28</v>
      </c>
    </row>
    <row r="2" spans="1:3">
      <c r="A2" s="3" t="s">
        <v>374</v>
      </c>
    </row>
    <row r="3" spans="1:3">
      <c r="A3" s="4" t="s">
        <v>44</v>
      </c>
      <c r="B3" s="6" t="n">
        <v>1209445</v>
      </c>
      <c r="C3" s="6" t="n">
        <v>978702</v>
      </c>
    </row>
    <row r="4" spans="1:3">
      <c r="A4" s="4" t="s">
        <v>375</v>
      </c>
      <c r="B4" s="5" t="n">
        <v>712546</v>
      </c>
      <c r="C4" s="5" t="n">
        <v>552257</v>
      </c>
    </row>
    <row r="5" spans="1:3">
      <c r="A5" s="4" t="s">
        <v>376</v>
      </c>
      <c r="B5" s="5" t="n">
        <v>1921991</v>
      </c>
      <c r="C5" s="5" t="n">
        <v>1530959</v>
      </c>
    </row>
    <row r="6" spans="1:3">
      <c r="A6" s="4" t="s">
        <v>377</v>
      </c>
      <c r="B6" s="5" t="n">
        <v>325860</v>
      </c>
      <c r="C6" s="5" t="n">
        <v>209292</v>
      </c>
    </row>
    <row r="7" spans="1:3">
      <c r="A7" s="4" t="s">
        <v>378</v>
      </c>
      <c r="B7" s="5" t="n">
        <v>108862</v>
      </c>
      <c r="C7" s="5" t="n">
        <v>62270</v>
      </c>
    </row>
    <row r="8" spans="1:3">
      <c r="A8" s="4" t="s">
        <v>376</v>
      </c>
      <c r="B8" s="5" t="n">
        <v>434722</v>
      </c>
      <c r="C8" s="5" t="n">
        <v>271562</v>
      </c>
    </row>
    <row r="9" spans="1:3">
      <c r="A9" s="4" t="s">
        <v>99</v>
      </c>
      <c r="B9" s="6" t="n">
        <v>2356713</v>
      </c>
      <c r="C9" s="6" t="n">
        <v>18025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379</v>
      </c>
      <c r="B1" s="2" t="s">
        <v>1</v>
      </c>
    </row>
    <row r="2" spans="1:4">
      <c r="B2" s="2" t="s">
        <v>27</v>
      </c>
      <c r="C2" s="2" t="s">
        <v>28</v>
      </c>
      <c r="D2" s="2" t="s">
        <v>58</v>
      </c>
    </row>
    <row r="3" spans="1:4">
      <c r="A3" s="4" t="s">
        <v>380</v>
      </c>
      <c r="B3" s="6" t="n">
        <v>312828</v>
      </c>
      <c r="C3" s="6" t="n">
        <v>391158</v>
      </c>
      <c r="D3" s="6" t="n">
        <v>250833</v>
      </c>
    </row>
    <row r="4" spans="1:4">
      <c r="A4" s="4" t="s">
        <v>138</v>
      </c>
      <c r="B4" s="5" t="n">
        <v>138631</v>
      </c>
      <c r="C4" s="5" t="n">
        <v>233125</v>
      </c>
      <c r="D4" s="5" t="n">
        <v>164497</v>
      </c>
    </row>
    <row r="5" spans="1:4">
      <c r="A5" s="4" t="s">
        <v>119</v>
      </c>
      <c r="B5" s="5" t="n">
        <v>186280</v>
      </c>
      <c r="C5" s="5" t="n">
        <v>72138</v>
      </c>
      <c r="D5" s="5" t="n">
        <v>15903</v>
      </c>
    </row>
    <row r="6" spans="1:4">
      <c r="A6" s="4" t="s">
        <v>77</v>
      </c>
      <c r="B6" s="5" t="n">
        <v>-389480</v>
      </c>
      <c r="C6" s="5" t="n">
        <v>-218743</v>
      </c>
      <c r="D6" s="5" t="n">
        <v>-135005</v>
      </c>
    </row>
    <row r="7" spans="1:4">
      <c r="A7" s="4" t="s">
        <v>381</v>
      </c>
    </row>
    <row r="8" spans="1:4">
      <c r="A8" s="4" t="s">
        <v>380</v>
      </c>
      <c r="B8" s="6" t="n">
        <v>147207</v>
      </c>
      <c r="C8" s="6" t="n">
        <v>235730</v>
      </c>
      <c r="D8" s="6" t="n">
        <v>182976</v>
      </c>
    </row>
    <row r="9" spans="1:4">
      <c r="A9" s="4" t="s">
        <v>382</v>
      </c>
      <c r="B9" s="4" t="s">
        <v>383</v>
      </c>
      <c r="C9" s="4" t="s">
        <v>383</v>
      </c>
      <c r="D9" s="4" t="s">
        <v>383</v>
      </c>
    </row>
    <row r="10" spans="1:4">
      <c r="A10" s="4" t="s">
        <v>384</v>
      </c>
      <c r="B10" s="6" t="n">
        <v>158461</v>
      </c>
      <c r="C10" s="6" t="n">
        <v>192558</v>
      </c>
      <c r="D10" s="6" t="n">
        <v>100722</v>
      </c>
    </row>
    <row r="11" spans="1:4">
      <c r="A11" s="4" t="s">
        <v>385</v>
      </c>
      <c r="B11" s="4" t="s">
        <v>368</v>
      </c>
      <c r="C11" s="4" t="s">
        <v>368</v>
      </c>
      <c r="D11" s="4" t="s">
        <v>368</v>
      </c>
    </row>
    <row r="12" spans="1:4">
      <c r="A12" s="4" t="s">
        <v>386</v>
      </c>
      <c r="B12" s="5" t="n">
        <v>736030</v>
      </c>
      <c r="C12" s="5" t="n">
        <v>1178650</v>
      </c>
      <c r="D12" s="5" t="n">
        <v>914880</v>
      </c>
    </row>
    <row r="13" spans="1:4">
      <c r="A13" s="4" t="s">
        <v>387</v>
      </c>
      <c r="B13" s="8" t="n">
        <v>0.3</v>
      </c>
      <c r="C13" s="8" t="n">
        <v>0.3</v>
      </c>
    </row>
    <row r="14" spans="1:4">
      <c r="A14" s="4" t="s">
        <v>388</v>
      </c>
      <c r="B14" s="6" t="n">
        <v>82518</v>
      </c>
      <c r="C14" s="6" t="n">
        <v>138757</v>
      </c>
      <c r="D14" s="6" t="n">
        <v>113704</v>
      </c>
    </row>
    <row r="15" spans="1:4">
      <c r="A15" s="4" t="s">
        <v>77</v>
      </c>
      <c r="B15" s="5" t="n">
        <v>116615</v>
      </c>
      <c r="C15" s="5" t="n">
        <v>46920</v>
      </c>
      <c r="D15" s="5" t="n">
        <v>12983</v>
      </c>
    </row>
    <row r="16" spans="1:4">
      <c r="A16" s="4" t="s">
        <v>389</v>
      </c>
      <c r="B16" s="5" t="n">
        <v>317825</v>
      </c>
      <c r="C16" s="5" t="n">
        <v>266183</v>
      </c>
      <c r="D16" s="5" t="n">
        <v>91677</v>
      </c>
    </row>
    <row r="17" spans="1:4">
      <c r="A17" s="4" t="s">
        <v>390</v>
      </c>
      <c r="B17" s="5" t="n">
        <v>93349</v>
      </c>
      <c r="C17" s="5" t="n">
        <v>40035</v>
      </c>
      <c r="D17" s="5" t="n">
        <v>9421</v>
      </c>
    </row>
    <row r="18" spans="1:4">
      <c r="A18" s="4" t="s">
        <v>391</v>
      </c>
    </row>
    <row r="19" spans="1:4">
      <c r="A19" s="4" t="s">
        <v>380</v>
      </c>
      <c r="B19" s="6" t="n">
        <v>101126</v>
      </c>
      <c r="C19" s="6" t="n">
        <v>111395</v>
      </c>
      <c r="D19" s="6" t="n">
        <v>1952</v>
      </c>
    </row>
    <row r="20" spans="1:4">
      <c r="A20" s="4" t="s">
        <v>382</v>
      </c>
      <c r="B20" s="4" t="s">
        <v>383</v>
      </c>
      <c r="C20" s="4" t="s">
        <v>383</v>
      </c>
      <c r="D20" s="4" t="s">
        <v>383</v>
      </c>
    </row>
    <row r="21" spans="1:4">
      <c r="A21" s="4" t="s">
        <v>384</v>
      </c>
      <c r="B21" s="6" t="n">
        <v>74778</v>
      </c>
      <c r="C21" s="6" t="n">
        <v>65413</v>
      </c>
    </row>
    <row r="22" spans="1:4">
      <c r="A22" s="4" t="s">
        <v>385</v>
      </c>
      <c r="B22" s="4" t="s">
        <v>368</v>
      </c>
      <c r="C22" s="4" t="s">
        <v>368</v>
      </c>
      <c r="D22" s="4" t="s">
        <v>368</v>
      </c>
    </row>
    <row r="23" spans="1:4">
      <c r="A23" s="4" t="s">
        <v>386</v>
      </c>
      <c r="B23" s="5" t="n">
        <v>505635</v>
      </c>
      <c r="C23" s="5" t="n">
        <v>556975</v>
      </c>
      <c r="D23" s="5" t="n">
        <v>9775</v>
      </c>
    </row>
    <row r="24" spans="1:4">
      <c r="A24" s="4" t="s">
        <v>387</v>
      </c>
      <c r="B24" s="8" t="n">
        <v>0.3</v>
      </c>
      <c r="D24" s="8" t="n">
        <v>0.3</v>
      </c>
    </row>
    <row r="25" spans="1:4">
      <c r="A25" s="4" t="s">
        <v>388</v>
      </c>
      <c r="B25" s="6" t="n">
        <v>56114</v>
      </c>
      <c r="C25" s="6" t="n">
        <v>69796</v>
      </c>
      <c r="D25" s="6" t="n">
        <v>1109</v>
      </c>
    </row>
    <row r="26" spans="1:4">
      <c r="A26" s="4" t="s">
        <v>77</v>
      </c>
      <c r="B26" s="5" t="n">
        <v>46749</v>
      </c>
      <c r="C26" s="5" t="n">
        <v>5441</v>
      </c>
      <c r="D26" s="5" t="n">
        <v>51</v>
      </c>
    </row>
    <row r="27" spans="1:4">
      <c r="A27" s="4" t="s">
        <v>389</v>
      </c>
      <c r="B27" s="5" t="n">
        <v>246690</v>
      </c>
      <c r="C27" s="5" t="n">
        <v>126848</v>
      </c>
    </row>
    <row r="28" spans="1:4">
      <c r="A28" s="4" t="s">
        <v>390</v>
      </c>
      <c r="B28" s="5" t="n">
        <v>62138</v>
      </c>
      <c r="C28" s="5" t="n">
        <v>35946</v>
      </c>
    </row>
    <row r="29" spans="1:4">
      <c r="A29" s="4" t="s">
        <v>392</v>
      </c>
    </row>
    <row r="30" spans="1:4">
      <c r="A30" s="4" t="s">
        <v>380</v>
      </c>
      <c r="C30" s="6" t="n">
        <v>30000</v>
      </c>
      <c r="D30" s="6" t="n">
        <v>50000</v>
      </c>
    </row>
    <row r="31" spans="1:4">
      <c r="A31" s="4" t="s">
        <v>382</v>
      </c>
      <c r="C31" s="4" t="s">
        <v>383</v>
      </c>
      <c r="D31" s="4" t="s">
        <v>383</v>
      </c>
    </row>
    <row r="32" spans="1:4">
      <c r="A32" s="4" t="s">
        <v>384</v>
      </c>
      <c r="B32" s="5" t="n">
        <v>14574</v>
      </c>
      <c r="C32" s="6" t="n">
        <v>26214</v>
      </c>
    </row>
    <row r="33" spans="1:4">
      <c r="A33" s="4" t="s">
        <v>385</v>
      </c>
      <c r="C33" s="4" t="s">
        <v>368</v>
      </c>
      <c r="D33" s="4" t="s">
        <v>368</v>
      </c>
    </row>
    <row r="34" spans="1:4">
      <c r="A34" s="4" t="s">
        <v>386</v>
      </c>
      <c r="C34" s="5" t="n">
        <v>150000</v>
      </c>
      <c r="D34" s="5" t="n">
        <v>250000</v>
      </c>
    </row>
    <row r="35" spans="1:4">
      <c r="A35" s="4" t="s">
        <v>387</v>
      </c>
      <c r="C35" s="8" t="n">
        <v>0.28</v>
      </c>
    </row>
    <row r="36" spans="1:4">
      <c r="A36" s="4" t="s">
        <v>388</v>
      </c>
      <c r="C36" s="6" t="n">
        <v>18498</v>
      </c>
      <c r="D36" s="6" t="n">
        <v>17353</v>
      </c>
    </row>
    <row r="37" spans="1:4">
      <c r="A37" s="4" t="s">
        <v>77</v>
      </c>
      <c r="B37" s="5" t="n">
        <v>11640</v>
      </c>
      <c r="C37" s="5" t="n">
        <v>9320</v>
      </c>
      <c r="D37" s="5" t="n">
        <v>317</v>
      </c>
    </row>
    <row r="38" spans="1:4">
      <c r="A38" s="4" t="s">
        <v>389</v>
      </c>
      <c r="B38" s="5" t="n">
        <v>112606</v>
      </c>
      <c r="C38" s="5" t="n">
        <v>88966</v>
      </c>
    </row>
    <row r="39" spans="1:4">
      <c r="A39" s="4" t="s">
        <v>390</v>
      </c>
      <c r="B39" s="5" t="n">
        <v>27180</v>
      </c>
      <c r="C39" s="5" t="n">
        <v>15180</v>
      </c>
    </row>
    <row r="40" spans="1:4">
      <c r="A40" s="4" t="s">
        <v>393</v>
      </c>
    </row>
    <row r="41" spans="1:4">
      <c r="A41" s="4" t="s">
        <v>380</v>
      </c>
      <c r="C41" s="6" t="n">
        <v>10000</v>
      </c>
      <c r="D41" s="6" t="n">
        <v>60000</v>
      </c>
    </row>
    <row r="42" spans="1:4">
      <c r="A42" s="4" t="s">
        <v>382</v>
      </c>
      <c r="C42" s="4" t="s">
        <v>383</v>
      </c>
      <c r="D42" s="4" t="s">
        <v>383</v>
      </c>
    </row>
    <row r="43" spans="1:4">
      <c r="A43" s="4" t="s">
        <v>384</v>
      </c>
      <c r="B43" s="5" t="n">
        <v>14119</v>
      </c>
      <c r="C43" s="6" t="n">
        <v>25395</v>
      </c>
    </row>
    <row r="44" spans="1:4">
      <c r="A44" s="4" t="s">
        <v>385</v>
      </c>
      <c r="C44" s="4" t="s">
        <v>368</v>
      </c>
      <c r="D44" s="4" t="s">
        <v>368</v>
      </c>
    </row>
    <row r="45" spans="1:4">
      <c r="A45" s="4" t="s">
        <v>386</v>
      </c>
      <c r="C45" s="5" t="n">
        <v>50000</v>
      </c>
      <c r="D45" s="5" t="n">
        <v>300000</v>
      </c>
    </row>
    <row r="46" spans="1:4">
      <c r="A46" s="4" t="s">
        <v>387</v>
      </c>
      <c r="C46" s="8" t="n">
        <v>0.28</v>
      </c>
    </row>
    <row r="47" spans="1:4">
      <c r="A47" s="4" t="s">
        <v>388</v>
      </c>
      <c r="C47" s="6" t="n">
        <v>6074</v>
      </c>
      <c r="D47" s="6" t="n">
        <v>32330</v>
      </c>
    </row>
    <row r="48" spans="1:4">
      <c r="A48" s="4" t="s">
        <v>77</v>
      </c>
      <c r="B48" s="5" t="n">
        <v>11276</v>
      </c>
      <c r="C48" s="5" t="n">
        <v>10456</v>
      </c>
      <c r="D48" s="6" t="n">
        <v>2552</v>
      </c>
    </row>
    <row r="49" spans="1:4">
      <c r="A49" s="4" t="s">
        <v>389</v>
      </c>
      <c r="B49" s="5" t="n">
        <v>75425</v>
      </c>
      <c r="C49" s="5" t="n">
        <v>55748</v>
      </c>
    </row>
    <row r="50" spans="1:4">
      <c r="A50" s="4" t="s">
        <v>390</v>
      </c>
      <c r="B50" s="5" t="n">
        <v>19543</v>
      </c>
      <c r="C50" s="6" t="n">
        <v>11143</v>
      </c>
    </row>
    <row r="51" spans="1:4">
      <c r="A51" s="4" t="s">
        <v>394</v>
      </c>
    </row>
    <row r="52" spans="1:4">
      <c r="A52" s="4" t="s">
        <v>387</v>
      </c>
      <c r="D52" s="8" t="n">
        <v>0.25</v>
      </c>
    </row>
    <row r="53" spans="1:4">
      <c r="A53" s="4" t="s">
        <v>395</v>
      </c>
    </row>
    <row r="54" spans="1:4">
      <c r="A54" s="4" t="s">
        <v>387</v>
      </c>
      <c r="C54" s="8" t="n">
        <v>0.28</v>
      </c>
    </row>
    <row r="55" spans="1:4">
      <c r="A55" s="4" t="s">
        <v>396</v>
      </c>
    </row>
    <row r="56" spans="1:4">
      <c r="A56" s="4" t="s">
        <v>387</v>
      </c>
      <c r="D56" s="10" t="n">
        <v>0.25</v>
      </c>
    </row>
    <row r="57" spans="1:4">
      <c r="A57" s="4" t="s">
        <v>397</v>
      </c>
    </row>
    <row r="58" spans="1:4">
      <c r="A58" s="4" t="s">
        <v>387</v>
      </c>
      <c r="D58" s="10" t="n">
        <v>0.25</v>
      </c>
    </row>
    <row r="59" spans="1:4">
      <c r="A59" s="4" t="s">
        <v>398</v>
      </c>
    </row>
    <row r="60" spans="1:4">
      <c r="A60" s="4" t="s">
        <v>387</v>
      </c>
      <c r="D60" s="10" t="n">
        <v>0.3</v>
      </c>
    </row>
    <row r="61" spans="1:4">
      <c r="A61" s="4" t="s">
        <v>399</v>
      </c>
    </row>
    <row r="62" spans="1:4">
      <c r="A62" s="4" t="s">
        <v>387</v>
      </c>
      <c r="C62" s="8" t="n">
        <v>0.3</v>
      </c>
    </row>
    <row r="63" spans="1:4">
      <c r="A63" s="4" t="s">
        <v>400</v>
      </c>
    </row>
    <row r="64" spans="1:4">
      <c r="A64" s="4" t="s">
        <v>387</v>
      </c>
      <c r="D64" s="10" t="n">
        <v>0.3</v>
      </c>
    </row>
    <row r="65" spans="1:4">
      <c r="A65" s="4" t="s">
        <v>401</v>
      </c>
    </row>
    <row r="66" spans="1:4">
      <c r="A66" s="4" t="s">
        <v>387</v>
      </c>
      <c r="D66" s="8" t="n">
        <v>0.3</v>
      </c>
    </row>
    <row r="67" spans="1:4">
      <c r="A67" s="4" t="s">
        <v>402</v>
      </c>
    </row>
    <row r="68" spans="1:4">
      <c r="A68" s="4" t="s">
        <v>380</v>
      </c>
      <c r="B68" s="5" t="n">
        <v>294928</v>
      </c>
      <c r="C68" s="6" t="n">
        <v>235730</v>
      </c>
      <c r="D68" s="6" t="n">
        <v>147207</v>
      </c>
    </row>
    <row r="69" spans="1:4">
      <c r="A69" s="4" t="s">
        <v>403</v>
      </c>
    </row>
    <row r="70" spans="1:4">
      <c r="A70" s="4" t="s">
        <v>380</v>
      </c>
      <c r="B70" s="6" t="n">
        <v>2500</v>
      </c>
      <c r="D70" s="6" t="n">
        <v>17900</v>
      </c>
    </row>
    <row r="71" spans="1:4">
      <c r="A71" s="4" t="s">
        <v>382</v>
      </c>
      <c r="B71" s="4" t="s">
        <v>383</v>
      </c>
      <c r="D71" s="4" t="s">
        <v>383</v>
      </c>
    </row>
    <row r="72" spans="1:4">
      <c r="A72" s="4" t="s">
        <v>385</v>
      </c>
      <c r="B72" s="4" t="s">
        <v>368</v>
      </c>
      <c r="D72" s="4" t="s">
        <v>368</v>
      </c>
    </row>
    <row r="73" spans="1:4">
      <c r="A73" s="4" t="s">
        <v>389</v>
      </c>
      <c r="B73" s="6" t="n">
        <v>26204</v>
      </c>
      <c r="C73" s="5" t="n">
        <v>21114</v>
      </c>
      <c r="D73" s="6" t="n">
        <v>19075</v>
      </c>
    </row>
    <row r="74" spans="1:4">
      <c r="A74" s="4" t="s">
        <v>390</v>
      </c>
      <c r="B74" s="5" t="n">
        <v>5804</v>
      </c>
      <c r="C74" s="5" t="n">
        <v>3214</v>
      </c>
      <c r="D74" s="6" t="n">
        <v>1175</v>
      </c>
    </row>
    <row r="75" spans="1:4">
      <c r="A75" s="4" t="s">
        <v>404</v>
      </c>
    </row>
    <row r="76" spans="1:4">
      <c r="A76" s="4" t="s">
        <v>380</v>
      </c>
      <c r="C76" s="6" t="n">
        <v>4033</v>
      </c>
    </row>
    <row r="77" spans="1:4">
      <c r="A77" s="4" t="s">
        <v>382</v>
      </c>
      <c r="C77" s="4" t="s">
        <v>383</v>
      </c>
    </row>
    <row r="78" spans="1:4">
      <c r="A78" s="4" t="s">
        <v>385</v>
      </c>
      <c r="C78" s="4" t="s">
        <v>368</v>
      </c>
    </row>
    <row r="79" spans="1:4">
      <c r="A79" s="4" t="s">
        <v>389</v>
      </c>
      <c r="B79" s="5" t="n">
        <v>4948</v>
      </c>
      <c r="C79" s="6" t="n">
        <v>4211</v>
      </c>
    </row>
    <row r="80" spans="1:4">
      <c r="A80" s="4" t="s">
        <v>390</v>
      </c>
      <c r="B80" s="6" t="n">
        <v>1222</v>
      </c>
      <c r="C80" s="6" t="n">
        <v>48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5"/>
    <col customWidth="1" max="2" min="2" width="80"/>
    <col customWidth="1" max="3" min="3" width="80"/>
    <col customWidth="1" max="4" min="4" width="14"/>
    <col customWidth="1" max="5" min="5" width="14"/>
    <col customWidth="1" max="6" min="6" width="14"/>
  </cols>
  <sheetData>
    <row r="1" spans="1:6">
      <c r="A1" s="1" t="s">
        <v>405</v>
      </c>
      <c r="B1" s="2" t="s">
        <v>406</v>
      </c>
      <c r="C1" s="2" t="s">
        <v>407</v>
      </c>
      <c r="D1" s="2" t="s">
        <v>27</v>
      </c>
      <c r="E1" s="2" t="s">
        <v>28</v>
      </c>
      <c r="F1" s="2" t="s">
        <v>58</v>
      </c>
    </row>
    <row r="2" spans="1:6">
      <c r="A2" s="4" t="s">
        <v>408</v>
      </c>
      <c r="D2" s="5" t="n">
        <v>89504000</v>
      </c>
      <c r="E2" s="5" t="n">
        <v>89336000</v>
      </c>
      <c r="F2" s="5" t="n">
        <v>89036000</v>
      </c>
    </row>
    <row r="3" spans="1:6">
      <c r="A3" s="4" t="s">
        <v>409</v>
      </c>
    </row>
    <row r="4" spans="1:6">
      <c r="A4" s="4" t="s">
        <v>410</v>
      </c>
      <c r="C4" s="5" t="n">
        <v>10000</v>
      </c>
    </row>
    <row r="5" spans="1:6">
      <c r="A5" s="4" t="s">
        <v>411</v>
      </c>
      <c r="C5" s="4" t="s">
        <v>412</v>
      </c>
    </row>
    <row r="6" spans="1:6">
      <c r="A6" s="4" t="s">
        <v>413</v>
      </c>
      <c r="B6" s="4" t="s">
        <v>414</v>
      </c>
    </row>
    <row r="7" spans="1:6">
      <c r="A7" s="4" t="s">
        <v>415</v>
      </c>
      <c r="B7" s="4" t="s">
        <v>416</v>
      </c>
      <c r="C7" s="4" t="s">
        <v>412</v>
      </c>
    </row>
    <row r="8" spans="1:6">
      <c r="A8" s="4" t="s">
        <v>417</v>
      </c>
    </row>
    <row r="9" spans="1:6">
      <c r="A9" s="4" t="s">
        <v>408</v>
      </c>
      <c r="B9" s="5" t="n">
        <v>625</v>
      </c>
      <c r="C9" s="5" t="n">
        <v>1500</v>
      </c>
    </row>
    <row r="10" spans="1:6">
      <c r="A10" s="4" t="s">
        <v>418</v>
      </c>
      <c r="B10" s="6" t="n">
        <v>173292</v>
      </c>
      <c r="C10" s="6" t="n">
        <v>1288826</v>
      </c>
    </row>
    <row r="11" spans="1:6">
      <c r="A11" s="4" t="s">
        <v>419</v>
      </c>
      <c r="B11" s="4" t="s">
        <v>420</v>
      </c>
      <c r="C11" s="4" t="s">
        <v>4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0"/>
    <col customWidth="1" max="2" min="2" width="31"/>
  </cols>
  <sheetData>
    <row r="1" spans="1:2">
      <c r="A1" s="1" t="s">
        <v>422</v>
      </c>
      <c r="B1" s="2" t="s">
        <v>1</v>
      </c>
    </row>
    <row r="2" spans="1:2">
      <c r="B2" s="2" t="s">
        <v>423</v>
      </c>
    </row>
    <row r="3" spans="1:2">
      <c r="A3" s="4" t="s">
        <v>424</v>
      </c>
    </row>
    <row r="4" spans="1:2">
      <c r="A4" s="4" t="s">
        <v>425</v>
      </c>
      <c r="B4" s="4" t="s">
        <v>426</v>
      </c>
    </row>
    <row r="5" spans="1:2">
      <c r="A5" s="4" t="s">
        <v>427</v>
      </c>
      <c r="B5" s="6" t="n">
        <v>52372</v>
      </c>
    </row>
    <row r="6" spans="1:2">
      <c r="A6" s="4" t="s">
        <v>428</v>
      </c>
    </row>
    <row r="7" spans="1:2">
      <c r="A7" s="4" t="s">
        <v>425</v>
      </c>
      <c r="B7" s="4" t="s">
        <v>429</v>
      </c>
    </row>
    <row r="8" spans="1:2">
      <c r="A8" s="4" t="s">
        <v>427</v>
      </c>
      <c r="B8" s="6" t="n">
        <v>61104</v>
      </c>
    </row>
    <row r="9" spans="1:2">
      <c r="A9" s="4" t="s">
        <v>430</v>
      </c>
    </row>
    <row r="10" spans="1:2">
      <c r="A10" s="4" t="s">
        <v>425</v>
      </c>
      <c r="B10" s="4" t="s">
        <v>431</v>
      </c>
    </row>
    <row r="11" spans="1:2">
      <c r="A11" s="4" t="s">
        <v>427</v>
      </c>
      <c r="B11" s="6" t="n">
        <v>17742</v>
      </c>
    </row>
    <row r="12" spans="1:2">
      <c r="A12" s="4" t="s">
        <v>432</v>
      </c>
    </row>
    <row r="13" spans="1:2">
      <c r="A13" s="4" t="s">
        <v>425</v>
      </c>
      <c r="B13" s="4" t="s">
        <v>433</v>
      </c>
    </row>
    <row r="14" spans="1:2">
      <c r="A14" s="4" t="s">
        <v>427</v>
      </c>
      <c r="B14" s="6" t="n">
        <v>7926</v>
      </c>
    </row>
    <row r="15" spans="1:2">
      <c r="A15" s="4" t="s">
        <v>434</v>
      </c>
    </row>
    <row r="16" spans="1:2">
      <c r="A16" s="4" t="s">
        <v>425</v>
      </c>
      <c r="B16" s="4" t="s">
        <v>435</v>
      </c>
    </row>
    <row r="17" spans="1:2">
      <c r="A17" s="4" t="s">
        <v>427</v>
      </c>
      <c r="B17" s="6" t="n">
        <v>7926</v>
      </c>
    </row>
    <row r="18" spans="1:2">
      <c r="A18" s="4" t="s">
        <v>436</v>
      </c>
    </row>
    <row r="19" spans="1:2">
      <c r="A19" s="4" t="s">
        <v>425</v>
      </c>
      <c r="B19" s="4" t="s">
        <v>437</v>
      </c>
    </row>
    <row r="20" spans="1:2">
      <c r="A20" s="4" t="s">
        <v>427</v>
      </c>
      <c r="B20" s="6" t="n">
        <v>7046</v>
      </c>
    </row>
    <row r="21" spans="1:2">
      <c r="A21" s="4" t="s">
        <v>438</v>
      </c>
    </row>
    <row r="22" spans="1:2">
      <c r="A22" s="4" t="s">
        <v>425</v>
      </c>
      <c r="B22" s="4" t="s">
        <v>439</v>
      </c>
    </row>
    <row r="23" spans="1:2">
      <c r="A23" s="4" t="s">
        <v>427</v>
      </c>
      <c r="B23" s="6" t="n">
        <v>70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21"/>
  </cols>
  <sheetData>
    <row r="1" spans="1:2">
      <c r="A1" s="1" t="s">
        <v>440</v>
      </c>
      <c r="B1" s="2" t="s">
        <v>423</v>
      </c>
    </row>
    <row r="2" spans="1:2">
      <c r="A2" s="3" t="s">
        <v>441</v>
      </c>
    </row>
    <row r="3" spans="1:2">
      <c r="A3" s="5" t="n">
        <v>2018</v>
      </c>
      <c r="B3" s="6" t="n">
        <v>13234</v>
      </c>
    </row>
    <row r="4" spans="1:2">
      <c r="A4" s="5" t="n">
        <v>2019</v>
      </c>
      <c r="B4" s="4" t="s">
        <v>66</v>
      </c>
    </row>
    <row r="5" spans="1:2">
      <c r="A5" s="5" t="n">
        <v>2020</v>
      </c>
      <c r="B5" s="4" t="s">
        <v>66</v>
      </c>
    </row>
    <row r="6" spans="1:2">
      <c r="A6" s="5" t="n">
        <v>2021</v>
      </c>
      <c r="B6" s="4" t="s">
        <v>66</v>
      </c>
    </row>
    <row r="7" spans="1:2">
      <c r="A7" s="5" t="n">
        <v>2022</v>
      </c>
      <c r="B7" s="4" t="s">
        <v>66</v>
      </c>
    </row>
    <row r="8" spans="1:2">
      <c r="A8" s="4" t="s">
        <v>442</v>
      </c>
      <c r="B8" s="4" t="s">
        <v>66</v>
      </c>
    </row>
    <row r="9" spans="1:2">
      <c r="A9" s="4" t="s">
        <v>99</v>
      </c>
      <c r="B9" s="6" t="n">
        <v>132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30"/>
    <col customWidth="1" max="3" min="3" width="16"/>
    <col customWidth="1" max="4" min="4" width="14"/>
    <col customWidth="1" max="5" min="5" width="14"/>
  </cols>
  <sheetData>
    <row r="1" spans="1:5">
      <c r="A1" s="1" t="s">
        <v>443</v>
      </c>
      <c r="B1" s="2" t="s">
        <v>444</v>
      </c>
      <c r="C1" s="2" t="s">
        <v>1</v>
      </c>
    </row>
    <row r="2" spans="1:5">
      <c r="B2" s="2" t="s">
        <v>445</v>
      </c>
      <c r="C2" s="2" t="s">
        <v>27</v>
      </c>
      <c r="D2" s="2" t="s">
        <v>28</v>
      </c>
      <c r="E2" s="2" t="s">
        <v>58</v>
      </c>
    </row>
    <row r="3" spans="1:5">
      <c r="A3" s="4" t="s">
        <v>446</v>
      </c>
      <c r="C3" s="6" t="n">
        <v>76488</v>
      </c>
      <c r="D3" s="6" t="n">
        <v>52058</v>
      </c>
      <c r="E3" s="6" t="n">
        <v>59879</v>
      </c>
    </row>
    <row r="4" spans="1:5">
      <c r="A4" s="4" t="s">
        <v>447</v>
      </c>
    </row>
    <row r="5" spans="1:5">
      <c r="A5" s="4" t="s">
        <v>448</v>
      </c>
      <c r="B5" s="6" t="n">
        <v>603</v>
      </c>
    </row>
    <row r="6" spans="1:5">
      <c r="A6" s="4" t="s">
        <v>449</v>
      </c>
      <c r="B6" s="4" t="s">
        <v>450</v>
      </c>
    </row>
    <row r="7" spans="1:5">
      <c r="A7" s="4" t="s">
        <v>382</v>
      </c>
      <c r="B7" s="4" t="s">
        <v>451</v>
      </c>
    </row>
    <row r="8" spans="1:5">
      <c r="A8" s="4" t="s">
        <v>452</v>
      </c>
      <c r="B8" s="4" t="s">
        <v>453</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 customWidth="1" max="7" min="7" width="14"/>
  </cols>
  <sheetData>
    <row r="1" spans="1:7">
      <c r="A1" s="1" t="s">
        <v>454</v>
      </c>
      <c r="B1" s="2" t="s">
        <v>455</v>
      </c>
      <c r="C1" s="2" t="s">
        <v>27</v>
      </c>
      <c r="D1" s="2" t="s">
        <v>28</v>
      </c>
      <c r="E1" s="2" t="s">
        <v>58</v>
      </c>
      <c r="F1" s="2" t="s">
        <v>456</v>
      </c>
      <c r="G1" s="2" t="s">
        <v>457</v>
      </c>
    </row>
    <row r="2" spans="1:7">
      <c r="A2" s="4" t="s">
        <v>59</v>
      </c>
      <c r="C2" s="7" t="n">
        <v>0.0001</v>
      </c>
      <c r="D2" s="7" t="n">
        <v>0.0001</v>
      </c>
      <c r="E2" s="7" t="n">
        <v>0.0001</v>
      </c>
    </row>
    <row r="3" spans="1:7">
      <c r="A3" s="4" t="s">
        <v>60</v>
      </c>
      <c r="C3" s="5" t="n">
        <v>250000000</v>
      </c>
      <c r="D3" s="5" t="n">
        <v>250000000</v>
      </c>
      <c r="E3" s="5" t="n">
        <v>250000000</v>
      </c>
    </row>
    <row r="4" spans="1:7">
      <c r="A4" s="4" t="s">
        <v>458</v>
      </c>
      <c r="C4" s="5" t="n">
        <v>89504000</v>
      </c>
      <c r="D4" s="5" t="n">
        <v>89336000</v>
      </c>
      <c r="E4" s="5" t="n">
        <v>89036000</v>
      </c>
    </row>
    <row r="5" spans="1:7">
      <c r="A5" s="4" t="s">
        <v>459</v>
      </c>
      <c r="C5" s="5" t="n">
        <v>89504000</v>
      </c>
      <c r="D5" s="5" t="n">
        <v>89336000</v>
      </c>
      <c r="E5" s="5" t="n">
        <v>89036000</v>
      </c>
    </row>
    <row r="6" spans="1:7">
      <c r="A6" s="4" t="s">
        <v>460</v>
      </c>
      <c r="C6" s="6" t="n">
        <v>50400</v>
      </c>
      <c r="D6" s="4" t="s">
        <v>66</v>
      </c>
      <c r="E6" s="4" t="s">
        <v>66</v>
      </c>
    </row>
    <row r="7" spans="1:7">
      <c r="A7" s="4" t="s">
        <v>461</v>
      </c>
    </row>
    <row r="8" spans="1:7">
      <c r="A8" s="4" t="s">
        <v>462</v>
      </c>
      <c r="G8" s="5" t="n">
        <v>300000</v>
      </c>
    </row>
    <row r="9" spans="1:7">
      <c r="A9" s="4" t="s">
        <v>463</v>
      </c>
      <c r="G9" s="6" t="n">
        <v>90000</v>
      </c>
    </row>
    <row r="10" spans="1:7">
      <c r="A10" s="4" t="s">
        <v>464</v>
      </c>
    </row>
    <row r="11" spans="1:7">
      <c r="A11" s="4" t="s">
        <v>59</v>
      </c>
      <c r="F11" s="11" t="n">
        <v>0.3</v>
      </c>
    </row>
    <row r="12" spans="1:7">
      <c r="A12" s="4" t="s">
        <v>458</v>
      </c>
      <c r="F12" s="5" t="n">
        <v>168000</v>
      </c>
    </row>
    <row r="13" spans="1:7">
      <c r="A13" s="4" t="s">
        <v>460</v>
      </c>
      <c r="B13" s="6" t="n">
        <v>504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37"/>
    <col customWidth="1" max="5" min="5" width="20"/>
    <col customWidth="1" max="6" min="6" width="47"/>
    <col customWidth="1" max="7" min="7" width="24"/>
    <col customWidth="1" max="8" min="8" width="12"/>
  </cols>
  <sheetData>
    <row r="1" spans="1:8">
      <c r="A1" s="1" t="s">
        <v>92</v>
      </c>
      <c r="B1" s="2" t="s">
        <v>93</v>
      </c>
      <c r="C1" s="2" t="s">
        <v>94</v>
      </c>
      <c r="D1" s="2" t="s">
        <v>95</v>
      </c>
      <c r="E1" s="2" t="s">
        <v>96</v>
      </c>
      <c r="F1" s="2" t="s">
        <v>97</v>
      </c>
      <c r="G1" s="2" t="s">
        <v>98</v>
      </c>
      <c r="H1" s="2" t="s">
        <v>99</v>
      </c>
    </row>
    <row r="2" spans="1:8">
      <c r="A2" s="4" t="s">
        <v>100</v>
      </c>
      <c r="B2" s="6" t="n">
        <v>8904</v>
      </c>
      <c r="C2" s="6" t="n">
        <v>24727452</v>
      </c>
      <c r="D2" s="6" t="n">
        <v>-2980</v>
      </c>
      <c r="E2" s="6" t="n">
        <v>-26262061</v>
      </c>
      <c r="F2" s="6" t="n">
        <v>-1528685</v>
      </c>
      <c r="G2" s="6" t="n">
        <v>187380</v>
      </c>
      <c r="H2" s="6" t="n">
        <v>-1341305</v>
      </c>
    </row>
    <row r="3" spans="1:8">
      <c r="A3" s="4" t="s">
        <v>101</v>
      </c>
      <c r="B3" s="5" t="n">
        <v>89036000</v>
      </c>
    </row>
    <row r="4" spans="1:8">
      <c r="A4" s="4" t="s">
        <v>102</v>
      </c>
      <c r="C4" s="5" t="n">
        <v>164497</v>
      </c>
      <c r="F4" s="5" t="n">
        <v>164497</v>
      </c>
      <c r="H4" s="5" t="n">
        <v>164497</v>
      </c>
    </row>
    <row r="5" spans="1:8">
      <c r="A5" s="4" t="s">
        <v>103</v>
      </c>
      <c r="D5" s="5" t="n">
        <v>160307</v>
      </c>
      <c r="F5" s="5" t="n">
        <v>160307</v>
      </c>
      <c r="G5" s="5" t="n">
        <v>424</v>
      </c>
      <c r="H5" s="5" t="n">
        <v>160731</v>
      </c>
    </row>
    <row r="6" spans="1:8">
      <c r="A6" s="4" t="s">
        <v>104</v>
      </c>
      <c r="G6" s="5" t="n">
        <v>15625</v>
      </c>
      <c r="H6" s="5" t="n">
        <v>15625</v>
      </c>
    </row>
    <row r="7" spans="1:8">
      <c r="A7" s="4" t="s">
        <v>105</v>
      </c>
      <c r="E7" s="5" t="n">
        <v>-989232</v>
      </c>
      <c r="F7" s="5" t="n">
        <v>-989232</v>
      </c>
      <c r="H7" s="5" t="n">
        <v>-989232</v>
      </c>
    </row>
    <row r="8" spans="1:8">
      <c r="A8" s="4" t="s">
        <v>106</v>
      </c>
      <c r="B8" s="6" t="n">
        <v>8904</v>
      </c>
      <c r="C8" s="5" t="n">
        <v>24891949</v>
      </c>
      <c r="D8" s="5" t="n">
        <v>157327</v>
      </c>
      <c r="E8" s="5" t="n">
        <v>-27251293</v>
      </c>
      <c r="F8" s="5" t="n">
        <v>-2193113</v>
      </c>
      <c r="G8" s="5" t="n">
        <v>203429</v>
      </c>
      <c r="H8" s="5" t="n">
        <v>-1989684</v>
      </c>
    </row>
    <row r="9" spans="1:8">
      <c r="A9" s="4" t="s">
        <v>107</v>
      </c>
      <c r="B9" s="5" t="n">
        <v>89036000</v>
      </c>
    </row>
    <row r="10" spans="1:8">
      <c r="A10" s="4" t="s">
        <v>102</v>
      </c>
      <c r="C10" s="5" t="n">
        <v>233125</v>
      </c>
      <c r="F10" s="5" t="n">
        <v>233125</v>
      </c>
      <c r="H10" s="5" t="n">
        <v>233125</v>
      </c>
    </row>
    <row r="11" spans="1:8">
      <c r="A11" s="4" t="s">
        <v>108</v>
      </c>
      <c r="B11" s="6" t="n">
        <v>30</v>
      </c>
      <c r="C11" s="5" t="n">
        <v>89970</v>
      </c>
      <c r="F11" s="5" t="n">
        <v>90000</v>
      </c>
      <c r="H11" s="5" t="n">
        <v>90000</v>
      </c>
    </row>
    <row r="12" spans="1:8">
      <c r="A12" s="4" t="s">
        <v>109</v>
      </c>
      <c r="B12" s="5" t="n">
        <v>300000</v>
      </c>
    </row>
    <row r="13" spans="1:8">
      <c r="A13" s="4" t="s">
        <v>103</v>
      </c>
      <c r="D13" s="5" t="n">
        <v>-3861</v>
      </c>
      <c r="F13" s="5" t="n">
        <v>-3861</v>
      </c>
      <c r="G13" s="5" t="n">
        <v>-150</v>
      </c>
      <c r="H13" s="5" t="n">
        <v>-4011</v>
      </c>
    </row>
    <row r="14" spans="1:8">
      <c r="A14" s="4" t="s">
        <v>104</v>
      </c>
      <c r="G14" s="5" t="n">
        <v>15612</v>
      </c>
      <c r="H14" s="5" t="n">
        <v>15612</v>
      </c>
    </row>
    <row r="15" spans="1:8">
      <c r="A15" s="4" t="s">
        <v>105</v>
      </c>
      <c r="E15" s="5" t="n">
        <v>-1198353</v>
      </c>
      <c r="F15" s="5" t="n">
        <v>-1198353</v>
      </c>
      <c r="H15" s="5" t="n">
        <v>-1198353</v>
      </c>
    </row>
    <row r="16" spans="1:8">
      <c r="A16" s="4" t="s">
        <v>110</v>
      </c>
      <c r="B16" s="6" t="n">
        <v>8934</v>
      </c>
      <c r="C16" s="5" t="n">
        <v>25215044</v>
      </c>
      <c r="D16" s="5" t="n">
        <v>153466</v>
      </c>
      <c r="E16" s="5" t="n">
        <v>-28449646</v>
      </c>
      <c r="F16" s="5" t="n">
        <v>-3072202</v>
      </c>
      <c r="G16" s="5" t="n">
        <v>218891</v>
      </c>
      <c r="H16" s="5" t="n">
        <v>-2853311</v>
      </c>
    </row>
    <row r="17" spans="1:8">
      <c r="A17" s="4" t="s">
        <v>111</v>
      </c>
      <c r="B17" s="5" t="n">
        <v>89336000</v>
      </c>
    </row>
    <row r="18" spans="1:8">
      <c r="A18" s="4" t="s">
        <v>102</v>
      </c>
      <c r="C18" s="5" t="n">
        <v>138631</v>
      </c>
      <c r="F18" s="5" t="n">
        <v>138631</v>
      </c>
      <c r="H18" s="5" t="n">
        <v>138631</v>
      </c>
    </row>
    <row r="19" spans="1:8">
      <c r="A19" s="4" t="s">
        <v>108</v>
      </c>
      <c r="B19" s="6" t="n">
        <v>17</v>
      </c>
      <c r="C19" s="5" t="n">
        <v>50383</v>
      </c>
      <c r="F19" s="5" t="n">
        <v>50400</v>
      </c>
      <c r="H19" s="5" t="n">
        <v>50400</v>
      </c>
    </row>
    <row r="20" spans="1:8">
      <c r="A20" s="4" t="s">
        <v>109</v>
      </c>
      <c r="B20" s="5" t="n">
        <v>168000</v>
      </c>
    </row>
    <row r="21" spans="1:8">
      <c r="A21" s="4" t="s">
        <v>103</v>
      </c>
      <c r="D21" s="5" t="n">
        <v>-59561</v>
      </c>
      <c r="F21" s="5" t="n">
        <v>-59561</v>
      </c>
      <c r="G21" s="5" t="n">
        <v>-2011</v>
      </c>
      <c r="H21" s="5" t="n">
        <v>-61572</v>
      </c>
    </row>
    <row r="22" spans="1:8">
      <c r="A22" s="4" t="s">
        <v>104</v>
      </c>
      <c r="G22" s="5" t="n">
        <v>15573</v>
      </c>
      <c r="H22" s="5" t="n">
        <v>15573</v>
      </c>
    </row>
    <row r="23" spans="1:8">
      <c r="A23" s="4" t="s">
        <v>105</v>
      </c>
      <c r="E23" s="5" t="n">
        <v>-1323850</v>
      </c>
      <c r="F23" s="5" t="n">
        <v>-1323850</v>
      </c>
      <c r="H23" s="5" t="n">
        <v>-1323850</v>
      </c>
    </row>
    <row r="24" spans="1:8">
      <c r="A24" s="4" t="s">
        <v>112</v>
      </c>
      <c r="B24" s="6" t="n">
        <v>8951</v>
      </c>
      <c r="C24" s="6" t="n">
        <v>25404058</v>
      </c>
      <c r="D24" s="6" t="n">
        <v>93905</v>
      </c>
      <c r="E24" s="6" t="n">
        <v>-29773496</v>
      </c>
      <c r="F24" s="6" t="n">
        <v>-4266582</v>
      </c>
      <c r="G24" s="6" t="n">
        <v>232453</v>
      </c>
      <c r="H24" s="6" t="n">
        <v>-4034129</v>
      </c>
    </row>
    <row r="25" spans="1:8">
      <c r="A25" s="4" t="s">
        <v>113</v>
      </c>
      <c r="B25" s="5" t="n">
        <v>89504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3"/>
    <col customWidth="1" max="2" min="2" width="14"/>
    <col customWidth="1" max="3" min="3" width="14"/>
    <col customWidth="1" max="4" min="4" width="14"/>
  </cols>
  <sheetData>
    <row r="1" spans="1:4">
      <c r="A1" s="1" t="s">
        <v>465</v>
      </c>
      <c r="B1" s="2" t="s">
        <v>27</v>
      </c>
      <c r="C1" s="2" t="s">
        <v>28</v>
      </c>
      <c r="D1" s="2" t="s">
        <v>58</v>
      </c>
    </row>
    <row r="2" spans="1:4">
      <c r="A2" s="4" t="s">
        <v>242</v>
      </c>
      <c r="B2" s="6" t="n">
        <v>1059032</v>
      </c>
      <c r="C2" s="6" t="n">
        <v>1111923</v>
      </c>
      <c r="D2" s="6" t="n">
        <v>1206010</v>
      </c>
    </row>
    <row r="3" spans="1:4">
      <c r="A3" s="4" t="s">
        <v>466</v>
      </c>
      <c r="B3" s="5" t="n">
        <v>-1059032</v>
      </c>
      <c r="C3" s="5" t="n">
        <v>-1111923</v>
      </c>
      <c r="D3" s="5" t="n">
        <v>-1206010</v>
      </c>
    </row>
    <row r="4" spans="1:4">
      <c r="A4" s="4" t="s">
        <v>467</v>
      </c>
      <c r="B4" s="4" t="s">
        <v>66</v>
      </c>
      <c r="C4" s="4" t="s">
        <v>66</v>
      </c>
      <c r="D4" s="4" t="s">
        <v>66</v>
      </c>
    </row>
    <row r="5" spans="1:4">
      <c r="A5" s="4" t="s">
        <v>468</v>
      </c>
    </row>
    <row r="6" spans="1:4">
      <c r="A6" s="4" t="s">
        <v>242</v>
      </c>
      <c r="B6" s="5" t="n">
        <v>351500</v>
      </c>
      <c r="C6" s="5" t="n">
        <v>538644</v>
      </c>
      <c r="D6" s="5" t="n">
        <v>753850</v>
      </c>
    </row>
    <row r="7" spans="1:4">
      <c r="A7" s="4" t="s">
        <v>469</v>
      </c>
    </row>
    <row r="8" spans="1:4">
      <c r="A8" s="4" t="s">
        <v>242</v>
      </c>
      <c r="B8" s="5" t="n">
        <v>39714</v>
      </c>
      <c r="C8" s="5" t="n">
        <v>46636</v>
      </c>
      <c r="D8" s="5" t="n">
        <v>44389</v>
      </c>
    </row>
    <row r="9" spans="1:4">
      <c r="A9" s="4" t="s">
        <v>470</v>
      </c>
    </row>
    <row r="10" spans="1:4">
      <c r="A10" s="4" t="s">
        <v>242</v>
      </c>
      <c r="B10" s="6" t="n">
        <v>668168</v>
      </c>
      <c r="C10" s="6" t="n">
        <v>526643</v>
      </c>
      <c r="D10" s="6" t="n">
        <v>40777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71</v>
      </c>
      <c r="B1" s="2" t="s">
        <v>1</v>
      </c>
    </row>
    <row r="2" spans="1:4">
      <c r="B2" s="2" t="s">
        <v>27</v>
      </c>
      <c r="C2" s="2" t="s">
        <v>28</v>
      </c>
      <c r="D2" s="2" t="s">
        <v>58</v>
      </c>
    </row>
    <row r="3" spans="1:4">
      <c r="A3" s="3" t="s">
        <v>472</v>
      </c>
    </row>
    <row r="4" spans="1:4">
      <c r="A4" s="4" t="s">
        <v>473</v>
      </c>
      <c r="B4" s="4" t="s">
        <v>474</v>
      </c>
      <c r="C4" s="4" t="s">
        <v>474</v>
      </c>
      <c r="D4" s="4" t="s">
        <v>474</v>
      </c>
    </row>
    <row r="5" spans="1:4">
      <c r="A5" s="4" t="s">
        <v>475</v>
      </c>
      <c r="B5" s="4" t="s">
        <v>476</v>
      </c>
      <c r="C5" s="4" t="s">
        <v>477</v>
      </c>
      <c r="D5" s="4" t="s">
        <v>478</v>
      </c>
    </row>
    <row r="6" spans="1:4">
      <c r="A6" s="4" t="s">
        <v>479</v>
      </c>
      <c r="B6" s="4" t="s">
        <v>480</v>
      </c>
      <c r="C6" s="4" t="s">
        <v>481</v>
      </c>
      <c r="D6" s="4" t="s">
        <v>482</v>
      </c>
    </row>
    <row r="7" spans="1:4">
      <c r="A7" s="4" t="s">
        <v>483</v>
      </c>
      <c r="B7" s="4" t="s">
        <v>484</v>
      </c>
      <c r="C7" s="4" t="s">
        <v>485</v>
      </c>
      <c r="D7" s="4" t="s">
        <v>486</v>
      </c>
    </row>
    <row r="8" spans="1:4">
      <c r="A8" s="4" t="s">
        <v>487</v>
      </c>
      <c r="B8" s="4" t="s">
        <v>488</v>
      </c>
      <c r="C8" s="4" t="s">
        <v>488</v>
      </c>
      <c r="D8" s="4" t="s">
        <v>48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490</v>
      </c>
      <c r="B1" s="2" t="s">
        <v>1</v>
      </c>
    </row>
    <row r="2" spans="1:4">
      <c r="B2" s="2" t="s">
        <v>27</v>
      </c>
      <c r="C2" s="2" t="s">
        <v>28</v>
      </c>
      <c r="D2" s="2" t="s">
        <v>58</v>
      </c>
    </row>
    <row r="3" spans="1:4">
      <c r="A3" s="4" t="s">
        <v>491</v>
      </c>
      <c r="B3" s="6" t="n">
        <v>1059032</v>
      </c>
      <c r="C3" s="6" t="n">
        <v>1111923</v>
      </c>
      <c r="D3" s="6" t="n">
        <v>1206010</v>
      </c>
    </row>
    <row r="4" spans="1:4">
      <c r="A4" s="4" t="s">
        <v>492</v>
      </c>
      <c r="B4" s="4" t="s">
        <v>488</v>
      </c>
      <c r="C4" s="4" t="s">
        <v>488</v>
      </c>
      <c r="D4" s="4" t="s">
        <v>489</v>
      </c>
    </row>
    <row r="5" spans="1:4">
      <c r="A5" s="4" t="s">
        <v>468</v>
      </c>
    </row>
    <row r="6" spans="1:4">
      <c r="A6" s="4" t="s">
        <v>492</v>
      </c>
      <c r="B6" s="4" t="s">
        <v>493</v>
      </c>
    </row>
    <row r="7" spans="1:4">
      <c r="A7" s="4" t="s">
        <v>469</v>
      </c>
    </row>
    <row r="8" spans="1:4">
      <c r="A8" s="4" t="s">
        <v>492</v>
      </c>
      <c r="B8" s="4" t="s">
        <v>494</v>
      </c>
    </row>
    <row r="9" spans="1:4">
      <c r="A9" s="4" t="s">
        <v>495</v>
      </c>
    </row>
    <row r="10" spans="1:4">
      <c r="A10" s="4" t="s">
        <v>492</v>
      </c>
      <c r="B10" s="4" t="s">
        <v>47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496</v>
      </c>
      <c r="B1" s="2" t="s">
        <v>1</v>
      </c>
    </row>
    <row r="2" spans="1:4">
      <c r="B2" s="2" t="s">
        <v>27</v>
      </c>
      <c r="C2" s="2" t="s">
        <v>28</v>
      </c>
      <c r="D2" s="2" t="s">
        <v>58</v>
      </c>
    </row>
    <row r="3" spans="1:4">
      <c r="A3" s="3" t="s">
        <v>497</v>
      </c>
    </row>
    <row r="4" spans="1:4">
      <c r="A4" s="4" t="s">
        <v>498</v>
      </c>
      <c r="B4" s="5" t="n">
        <v>14750000</v>
      </c>
      <c r="C4" s="5" t="n">
        <v>14750000</v>
      </c>
      <c r="D4" s="5" t="n">
        <v>14750000</v>
      </c>
    </row>
    <row r="5" spans="1:4">
      <c r="A5" s="4" t="s">
        <v>499</v>
      </c>
      <c r="B5" s="4" t="s">
        <v>66</v>
      </c>
      <c r="C5" s="4" t="s">
        <v>66</v>
      </c>
      <c r="D5" s="4" t="s">
        <v>66</v>
      </c>
    </row>
    <row r="6" spans="1:4">
      <c r="A6" s="4" t="s">
        <v>500</v>
      </c>
      <c r="B6" s="4" t="s">
        <v>66</v>
      </c>
      <c r="C6" s="4" t="s">
        <v>66</v>
      </c>
      <c r="D6" s="4" t="s">
        <v>66</v>
      </c>
    </row>
    <row r="7" spans="1:4">
      <c r="A7" s="4" t="s">
        <v>501</v>
      </c>
      <c r="B7" s="4" t="s">
        <v>66</v>
      </c>
      <c r="C7" s="4" t="s">
        <v>66</v>
      </c>
      <c r="D7" s="4" t="s">
        <v>66</v>
      </c>
    </row>
    <row r="8" spans="1:4">
      <c r="A8" s="4" t="s">
        <v>502</v>
      </c>
      <c r="B8" s="5" t="n">
        <v>14750000</v>
      </c>
      <c r="C8" s="5" t="n">
        <v>14750000</v>
      </c>
      <c r="D8" s="5" t="n">
        <v>14750000</v>
      </c>
    </row>
    <row r="9" spans="1:4">
      <c r="A9" s="4" t="s">
        <v>503</v>
      </c>
      <c r="B9" s="5" t="n">
        <v>14750000</v>
      </c>
      <c r="C9" s="5" t="n">
        <v>14750000</v>
      </c>
      <c r="D9" s="5" t="n">
        <v>14750000</v>
      </c>
    </row>
    <row r="10" spans="1:4">
      <c r="A10" s="4" t="s">
        <v>504</v>
      </c>
      <c r="B10" s="8" t="n">
        <v>0.16</v>
      </c>
      <c r="C10" s="8" t="n">
        <v>0.16</v>
      </c>
      <c r="D10" s="8" t="n">
        <v>0.16</v>
      </c>
    </row>
    <row r="11" spans="1:4">
      <c r="A11" s="4" t="s">
        <v>499</v>
      </c>
      <c r="B11" s="4" t="s">
        <v>66</v>
      </c>
      <c r="C11" s="4" t="s">
        <v>66</v>
      </c>
      <c r="D11" s="4" t="s">
        <v>66</v>
      </c>
    </row>
    <row r="12" spans="1:4">
      <c r="A12" s="4" t="s">
        <v>500</v>
      </c>
      <c r="B12" s="4" t="s">
        <v>66</v>
      </c>
      <c r="C12" s="4" t="s">
        <v>66</v>
      </c>
      <c r="D12" s="4" t="s">
        <v>66</v>
      </c>
    </row>
    <row r="13" spans="1:4">
      <c r="A13" s="4" t="s">
        <v>501</v>
      </c>
      <c r="B13" s="4" t="s">
        <v>66</v>
      </c>
      <c r="C13" s="4" t="s">
        <v>66</v>
      </c>
      <c r="D13" s="4" t="s">
        <v>66</v>
      </c>
    </row>
    <row r="14" spans="1:4">
      <c r="A14" s="4" t="s">
        <v>504</v>
      </c>
      <c r="B14" s="10" t="n">
        <v>0.16</v>
      </c>
      <c r="C14" s="10" t="n">
        <v>0.16</v>
      </c>
      <c r="D14" s="10" t="n">
        <v>0.16</v>
      </c>
    </row>
    <row r="15" spans="1:4">
      <c r="A15" s="4" t="s">
        <v>503</v>
      </c>
      <c r="B15" s="8" t="n">
        <v>0.16</v>
      </c>
      <c r="C15" s="8" t="n">
        <v>0.16</v>
      </c>
      <c r="D15" s="8" t="n">
        <v>0.1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2"/>
    <col customWidth="1" max="2" min="2" width="26"/>
    <col customWidth="1" max="3" min="3" width="26"/>
    <col customWidth="1" max="4" min="4" width="26"/>
  </cols>
  <sheetData>
    <row r="1" spans="1:4">
      <c r="A1" s="1" t="s">
        <v>505</v>
      </c>
      <c r="B1" s="2" t="s">
        <v>1</v>
      </c>
    </row>
    <row r="2" spans="1:4">
      <c r="B2" s="2" t="s">
        <v>27</v>
      </c>
      <c r="C2" s="2" t="s">
        <v>28</v>
      </c>
      <c r="D2" s="2" t="s">
        <v>58</v>
      </c>
    </row>
    <row r="3" spans="1:4">
      <c r="A3" s="4" t="s">
        <v>506</v>
      </c>
      <c r="B3" s="8" t="n">
        <v>0.16</v>
      </c>
      <c r="C3" s="8" t="n">
        <v>0.16</v>
      </c>
      <c r="D3" s="8" t="n">
        <v>0.16</v>
      </c>
    </row>
    <row r="4" spans="1:4">
      <c r="A4" s="4" t="s">
        <v>507</v>
      </c>
      <c r="B4" s="5" t="n">
        <v>14750000</v>
      </c>
      <c r="C4" s="5" t="n">
        <v>14750000</v>
      </c>
      <c r="D4" s="5" t="n">
        <v>14750000</v>
      </c>
    </row>
    <row r="5" spans="1:4">
      <c r="A5" s="4" t="s">
        <v>508</v>
      </c>
      <c r="B5" s="4" t="s">
        <v>509</v>
      </c>
      <c r="C5" s="4" t="s">
        <v>510</v>
      </c>
      <c r="D5" s="4" t="s">
        <v>511</v>
      </c>
    </row>
    <row r="6" spans="1:4">
      <c r="A6" s="4" t="s">
        <v>512</v>
      </c>
    </row>
    <row r="7" spans="1:4">
      <c r="A7" s="4" t="s">
        <v>506</v>
      </c>
      <c r="B7" s="8" t="n">
        <v>0.15</v>
      </c>
      <c r="C7" s="8" t="n">
        <v>0.15</v>
      </c>
      <c r="D7" s="8" t="n">
        <v>0.15</v>
      </c>
    </row>
    <row r="8" spans="1:4">
      <c r="A8" s="4" t="s">
        <v>513</v>
      </c>
    </row>
    <row r="9" spans="1:4">
      <c r="A9" s="4" t="s">
        <v>506</v>
      </c>
      <c r="B9" s="8" t="n">
        <v>0.2</v>
      </c>
      <c r="C9" s="8" t="n">
        <v>0.2</v>
      </c>
      <c r="D9" s="8" t="n">
        <v>0.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14</v>
      </c>
      <c r="B1" s="2" t="s">
        <v>1</v>
      </c>
    </row>
    <row r="2" spans="1:4">
      <c r="B2" s="2" t="s">
        <v>27</v>
      </c>
      <c r="C2" s="2" t="s">
        <v>28</v>
      </c>
      <c r="D2" s="2" t="s">
        <v>58</v>
      </c>
    </row>
    <row r="3" spans="1:4">
      <c r="A3" s="3" t="s">
        <v>515</v>
      </c>
    </row>
    <row r="4" spans="1:4">
      <c r="A4" s="4" t="s">
        <v>516</v>
      </c>
      <c r="B4" s="5" t="n">
        <v>14750000</v>
      </c>
      <c r="C4" s="5" t="n">
        <v>14750000</v>
      </c>
      <c r="D4" s="5" t="n">
        <v>14750000</v>
      </c>
    </row>
    <row r="5" spans="1:4">
      <c r="A5" s="4" t="s">
        <v>517</v>
      </c>
      <c r="B5" s="6" t="n">
        <v>637500</v>
      </c>
      <c r="C5" s="6" t="n">
        <v>2850000</v>
      </c>
      <c r="D5" s="6" t="n">
        <v>4915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32"/>
    <col customWidth="1" max="2" min="2" width="16"/>
    <col customWidth="1" max="3" min="3" width="14"/>
    <col customWidth="1" max="4" min="4" width="14"/>
  </cols>
  <sheetData>
    <row r="1" spans="1:4">
      <c r="A1" s="1" t="s">
        <v>518</v>
      </c>
      <c r="B1" s="2" t="s">
        <v>1</v>
      </c>
    </row>
    <row r="2" spans="1:4">
      <c r="B2" s="2" t="s">
        <v>27</v>
      </c>
      <c r="C2" s="2" t="s">
        <v>28</v>
      </c>
      <c r="D2" s="2" t="s">
        <v>58</v>
      </c>
    </row>
    <row r="3" spans="1:4">
      <c r="A3" s="3" t="s">
        <v>519</v>
      </c>
    </row>
    <row r="4" spans="1:4">
      <c r="A4" s="4" t="s">
        <v>498</v>
      </c>
      <c r="B4" s="5" t="n">
        <v>14750000</v>
      </c>
      <c r="C4" s="5" t="n">
        <v>14750000</v>
      </c>
      <c r="D4" s="5" t="n">
        <v>14750000</v>
      </c>
    </row>
    <row r="5" spans="1:4">
      <c r="A5" s="4" t="s">
        <v>500</v>
      </c>
      <c r="B5" s="4" t="s">
        <v>66</v>
      </c>
      <c r="C5" s="4" t="s">
        <v>66</v>
      </c>
      <c r="D5" s="4" t="s">
        <v>66</v>
      </c>
    </row>
    <row r="6" spans="1:4">
      <c r="A6" s="4" t="s">
        <v>502</v>
      </c>
      <c r="B6" s="5" t="n">
        <v>14750000</v>
      </c>
      <c r="C6" s="5" t="n">
        <v>14750000</v>
      </c>
      <c r="D6" s="5" t="n">
        <v>14750000</v>
      </c>
    </row>
    <row r="7" spans="1:4">
      <c r="A7" s="3" t="s">
        <v>520</v>
      </c>
    </row>
    <row r="8" spans="1:4">
      <c r="A8" s="4" t="s">
        <v>504</v>
      </c>
      <c r="B8" s="8" t="n">
        <v>0.16</v>
      </c>
      <c r="C8" s="8" t="n">
        <v>0.16</v>
      </c>
      <c r="D8" s="8" t="n">
        <v>0.16</v>
      </c>
    </row>
    <row r="9" spans="1:4">
      <c r="A9" s="4" t="s">
        <v>499</v>
      </c>
      <c r="B9" s="4" t="s">
        <v>66</v>
      </c>
      <c r="C9" s="4" t="s">
        <v>66</v>
      </c>
      <c r="D9" s="4" t="s">
        <v>66</v>
      </c>
    </row>
    <row r="10" spans="1:4">
      <c r="A10" s="4" t="s">
        <v>500</v>
      </c>
      <c r="B10" s="4" t="s">
        <v>66</v>
      </c>
      <c r="C10" s="4" t="s">
        <v>66</v>
      </c>
      <c r="D10" s="4" t="s">
        <v>66</v>
      </c>
    </row>
    <row r="11" spans="1:4">
      <c r="A11" s="4" t="s">
        <v>504</v>
      </c>
      <c r="B11" s="8" t="n">
        <v>0.16</v>
      </c>
      <c r="C11" s="8" t="n">
        <v>0.16</v>
      </c>
      <c r="D11" s="8" t="n">
        <v>0.16</v>
      </c>
    </row>
    <row r="12" spans="1:4">
      <c r="A12" s="4" t="s">
        <v>521</v>
      </c>
    </row>
    <row r="13" spans="1:4">
      <c r="A13" s="3" t="s">
        <v>519</v>
      </c>
    </row>
    <row r="14" spans="1:4">
      <c r="A14" s="4" t="s">
        <v>498</v>
      </c>
      <c r="B14" s="5" t="n">
        <v>3410280</v>
      </c>
      <c r="C14" s="5" t="n">
        <v>1674655</v>
      </c>
      <c r="D14" s="5" t="n">
        <v>3940150</v>
      </c>
    </row>
    <row r="15" spans="1:4">
      <c r="A15" s="4" t="s">
        <v>499</v>
      </c>
      <c r="B15" s="5" t="n">
        <v>1241665</v>
      </c>
      <c r="C15" s="5" t="n">
        <v>1935625</v>
      </c>
      <c r="D15" s="5" t="n">
        <v>1474655</v>
      </c>
    </row>
    <row r="16" spans="1:4">
      <c r="A16" s="4" t="s">
        <v>500</v>
      </c>
      <c r="B16" s="4" t="s">
        <v>66</v>
      </c>
      <c r="C16" s="4" t="s">
        <v>66</v>
      </c>
      <c r="D16" s="4" t="s">
        <v>66</v>
      </c>
    </row>
    <row r="17" spans="1:4">
      <c r="A17" s="4" t="s">
        <v>501</v>
      </c>
      <c r="B17" s="5" t="n">
        <v>100000</v>
      </c>
      <c r="C17" s="5" t="n">
        <v>200000</v>
      </c>
      <c r="D17" s="5" t="n">
        <v>3740150</v>
      </c>
    </row>
    <row r="18" spans="1:4">
      <c r="A18" s="4" t="s">
        <v>502</v>
      </c>
      <c r="B18" s="5" t="n">
        <v>4551945</v>
      </c>
      <c r="C18" s="5" t="n">
        <v>3410280</v>
      </c>
      <c r="D18" s="5" t="n">
        <v>1674655</v>
      </c>
    </row>
    <row r="19" spans="1:4">
      <c r="A19" s="3" t="s">
        <v>520</v>
      </c>
    </row>
    <row r="20" spans="1:4">
      <c r="A20" s="4" t="s">
        <v>504</v>
      </c>
      <c r="B20" s="8" t="n">
        <v>0.28</v>
      </c>
      <c r="C20" s="8" t="n">
        <v>0.26</v>
      </c>
      <c r="D20" s="8" t="n">
        <v>0.09</v>
      </c>
    </row>
    <row r="21" spans="1:4">
      <c r="A21" s="4" t="s">
        <v>499</v>
      </c>
      <c r="B21" s="10" t="n">
        <v>0.3</v>
      </c>
      <c r="C21" s="10" t="n">
        <v>0.3</v>
      </c>
      <c r="D21" s="10" t="n">
        <v>0.26</v>
      </c>
    </row>
    <row r="22" spans="1:4">
      <c r="A22" s="4" t="s">
        <v>500</v>
      </c>
      <c r="B22" s="4" t="s">
        <v>66</v>
      </c>
      <c r="C22" s="4" t="s">
        <v>66</v>
      </c>
      <c r="D22" s="4" t="s">
        <v>66</v>
      </c>
    </row>
    <row r="23" spans="1:4">
      <c r="A23" s="4" t="s">
        <v>501</v>
      </c>
      <c r="B23" s="10" t="n">
        <v>0.25</v>
      </c>
      <c r="C23" s="10" t="n">
        <v>0.25</v>
      </c>
      <c r="D23" s="10" t="n">
        <v>0.09</v>
      </c>
    </row>
    <row r="24" spans="1:4">
      <c r="A24" s="4" t="s">
        <v>504</v>
      </c>
      <c r="B24" s="8" t="n">
        <v>0.29</v>
      </c>
      <c r="C24" s="8" t="n">
        <v>0.28</v>
      </c>
      <c r="D24" s="8" t="n">
        <v>0.2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522</v>
      </c>
      <c r="B1" s="2" t="s">
        <v>1</v>
      </c>
    </row>
    <row r="2" spans="1:4">
      <c r="B2" s="2" t="s">
        <v>27</v>
      </c>
      <c r="C2" s="2" t="s">
        <v>28</v>
      </c>
      <c r="D2" s="2" t="s">
        <v>58</v>
      </c>
    </row>
    <row r="3" spans="1:4">
      <c r="A3" s="4" t="s">
        <v>523</v>
      </c>
      <c r="B3" s="6" t="n">
        <v>149707</v>
      </c>
      <c r="C3" s="6" t="n">
        <v>235730</v>
      </c>
      <c r="D3" s="6" t="n">
        <v>200876</v>
      </c>
    </row>
    <row r="4" spans="1:4">
      <c r="A4" s="4" t="s">
        <v>524</v>
      </c>
      <c r="B4" s="6" t="n">
        <v>186280</v>
      </c>
      <c r="C4" s="6" t="n">
        <v>72138</v>
      </c>
      <c r="D4" s="6" t="n">
        <v>15903</v>
      </c>
    </row>
    <row r="5" spans="1:4">
      <c r="A5" s="4" t="s">
        <v>525</v>
      </c>
    </row>
    <row r="6" spans="1:4">
      <c r="A6" s="4" t="s">
        <v>526</v>
      </c>
      <c r="B6" s="4" t="s">
        <v>340</v>
      </c>
      <c r="C6" s="4" t="s">
        <v>340</v>
      </c>
    </row>
    <row r="7" spans="1:4">
      <c r="A7" s="4" t="s">
        <v>527</v>
      </c>
      <c r="B7" s="8" t="n">
        <v>0.3</v>
      </c>
    </row>
    <row r="8" spans="1:4">
      <c r="A8" s="4" t="s">
        <v>528</v>
      </c>
      <c r="B8" s="5" t="n">
        <v>1241665</v>
      </c>
      <c r="C8" s="5" t="n">
        <v>1935625</v>
      </c>
      <c r="D8" s="5" t="n">
        <v>1474655</v>
      </c>
    </row>
    <row r="9" spans="1:4">
      <c r="A9" s="4" t="s">
        <v>523</v>
      </c>
      <c r="B9" s="6" t="n">
        <v>248333</v>
      </c>
      <c r="C9" s="6" t="n">
        <v>387125</v>
      </c>
      <c r="D9" s="6" t="n">
        <v>294929</v>
      </c>
    </row>
    <row r="10" spans="1:4">
      <c r="A10" s="4" t="s">
        <v>524</v>
      </c>
      <c r="B10" s="6" t="n">
        <v>138631</v>
      </c>
      <c r="C10" s="6" t="n">
        <v>233125</v>
      </c>
      <c r="D10" s="6" t="n">
        <v>164497</v>
      </c>
    </row>
    <row r="11" spans="1:4">
      <c r="A11" s="4" t="s">
        <v>529</v>
      </c>
    </row>
    <row r="12" spans="1:4">
      <c r="A12" s="4" t="s">
        <v>526</v>
      </c>
      <c r="D12" s="4" t="s">
        <v>530</v>
      </c>
    </row>
    <row r="13" spans="1:4">
      <c r="A13" s="4" t="s">
        <v>527</v>
      </c>
      <c r="C13" s="8" t="n">
        <v>0.28</v>
      </c>
      <c r="D13" s="8" t="n">
        <v>0.25</v>
      </c>
    </row>
    <row r="14" spans="1:4">
      <c r="A14" s="4" t="s">
        <v>531</v>
      </c>
    </row>
    <row r="15" spans="1:4">
      <c r="A15" s="4" t="s">
        <v>526</v>
      </c>
      <c r="D15" s="4" t="s">
        <v>340</v>
      </c>
    </row>
    <row r="16" spans="1:4">
      <c r="A16" s="4" t="s">
        <v>527</v>
      </c>
      <c r="C16" s="8" t="n">
        <v>0.3</v>
      </c>
      <c r="D16" s="8" t="n">
        <v>0.3</v>
      </c>
    </row>
    <row r="17" spans="1:4">
      <c r="A17" s="4" t="s">
        <v>532</v>
      </c>
    </row>
    <row r="18" spans="1:4">
      <c r="A18" s="4" t="s">
        <v>533</v>
      </c>
      <c r="B18" s="4" t="s">
        <v>488</v>
      </c>
      <c r="C18" s="4" t="s">
        <v>488</v>
      </c>
      <c r="D18" s="4" t="s">
        <v>488</v>
      </c>
    </row>
    <row r="19" spans="1:4">
      <c r="A19" s="4" t="s">
        <v>534</v>
      </c>
      <c r="B19" s="6" t="n">
        <v>138631</v>
      </c>
      <c r="C19" s="6" t="n">
        <v>233125</v>
      </c>
      <c r="D19" s="6" t="n">
        <v>164497</v>
      </c>
    </row>
    <row r="20" spans="1:4">
      <c r="A20" s="4" t="s">
        <v>535</v>
      </c>
      <c r="B20" s="6" t="n">
        <v>0</v>
      </c>
      <c r="C20" s="6" t="n">
        <v>228058</v>
      </c>
      <c r="D20" s="6" t="n">
        <v>381428</v>
      </c>
    </row>
    <row r="21" spans="1:4">
      <c r="A21" s="4" t="s">
        <v>536</v>
      </c>
    </row>
    <row r="22" spans="1:4">
      <c r="A22" s="4" t="s">
        <v>537</v>
      </c>
      <c r="B22" s="8" t="n">
        <v>0.2</v>
      </c>
      <c r="C22" s="8" t="n">
        <v>0.2</v>
      </c>
      <c r="D22" s="8" t="n">
        <v>0.2</v>
      </c>
    </row>
    <row r="23" spans="1:4">
      <c r="A23" s="4" t="s">
        <v>526</v>
      </c>
      <c r="B23" s="4" t="s">
        <v>530</v>
      </c>
      <c r="C23" s="4" t="s">
        <v>530</v>
      </c>
      <c r="D23" s="4" t="s">
        <v>530</v>
      </c>
    </row>
    <row r="24" spans="1:4">
      <c r="A24" s="4" t="s">
        <v>527</v>
      </c>
      <c r="B24" s="8" t="n">
        <v>0.25</v>
      </c>
      <c r="C24" s="8" t="n">
        <v>0.25</v>
      </c>
      <c r="D24" s="8" t="n">
        <v>0.25</v>
      </c>
    </row>
    <row r="25" spans="1:4">
      <c r="A25" s="4" t="s">
        <v>538</v>
      </c>
      <c r="B25" s="4" t="s">
        <v>539</v>
      </c>
      <c r="C25" s="4" t="s">
        <v>539</v>
      </c>
      <c r="D25" s="4" t="s">
        <v>539</v>
      </c>
    </row>
    <row r="26" spans="1:4">
      <c r="A26" s="4" t="s">
        <v>540</v>
      </c>
      <c r="B26" s="4" t="s">
        <v>541</v>
      </c>
      <c r="C26" s="4" t="s">
        <v>541</v>
      </c>
      <c r="D26" s="4" t="s">
        <v>541</v>
      </c>
    </row>
    <row r="27" spans="1:4">
      <c r="A27" s="4" t="s">
        <v>542</v>
      </c>
    </row>
    <row r="28" spans="1:4">
      <c r="A28" s="4" t="s">
        <v>537</v>
      </c>
      <c r="B28" s="8" t="n">
        <v>0.4</v>
      </c>
      <c r="C28" s="8" t="n">
        <v>0.4</v>
      </c>
      <c r="D28" s="8" t="n">
        <v>0.4</v>
      </c>
    </row>
    <row r="29" spans="1:4">
      <c r="A29" s="4" t="s">
        <v>526</v>
      </c>
      <c r="B29" s="4" t="s">
        <v>340</v>
      </c>
      <c r="C29" s="4" t="s">
        <v>340</v>
      </c>
      <c r="D29" s="4" t="s">
        <v>340</v>
      </c>
    </row>
    <row r="30" spans="1:4">
      <c r="A30" s="4" t="s">
        <v>527</v>
      </c>
      <c r="B30" s="8" t="n">
        <v>0.3</v>
      </c>
      <c r="C30" s="8" t="n">
        <v>0.3</v>
      </c>
      <c r="D30" s="8" t="n">
        <v>0.3</v>
      </c>
    </row>
    <row r="31" spans="1:4">
      <c r="A31" s="4" t="s">
        <v>538</v>
      </c>
      <c r="B31" s="4" t="s">
        <v>543</v>
      </c>
      <c r="C31" s="4" t="s">
        <v>543</v>
      </c>
      <c r="D31" s="4" t="s">
        <v>543</v>
      </c>
    </row>
    <row r="32" spans="1:4">
      <c r="A32" s="4" t="s">
        <v>540</v>
      </c>
      <c r="B32" s="4" t="s">
        <v>544</v>
      </c>
      <c r="C32" s="4" t="s">
        <v>544</v>
      </c>
      <c r="D32" s="4" t="s">
        <v>54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48"/>
    <col customWidth="1" max="2" min="2" width="21"/>
    <col customWidth="1" max="3" min="3" width="27"/>
    <col customWidth="1" max="4" min="4" width="21"/>
    <col customWidth="1" max="5" min="5" width="21"/>
    <col customWidth="1" max="6" min="6" width="21"/>
  </cols>
  <sheetData>
    <row r="1" spans="1:6">
      <c r="A1" s="1" t="s">
        <v>545</v>
      </c>
      <c r="B1" s="2" t="s">
        <v>444</v>
      </c>
      <c r="C1" s="2" t="s">
        <v>1</v>
      </c>
    </row>
    <row r="2" spans="1:6">
      <c r="B2" s="2" t="s">
        <v>546</v>
      </c>
      <c r="C2" s="2" t="s">
        <v>547</v>
      </c>
      <c r="D2" s="2" t="s">
        <v>548</v>
      </c>
      <c r="E2" s="2" t="s">
        <v>549</v>
      </c>
      <c r="F2" s="2" t="s">
        <v>550</v>
      </c>
    </row>
    <row r="3" spans="1:6">
      <c r="A3" s="4" t="s">
        <v>551</v>
      </c>
      <c r="C3" s="6" t="n">
        <v>1921991</v>
      </c>
      <c r="D3" s="6" t="n">
        <v>1530959</v>
      </c>
    </row>
    <row r="4" spans="1:6">
      <c r="A4" s="4" t="s">
        <v>137</v>
      </c>
      <c r="C4" s="5" t="n">
        <v>30571</v>
      </c>
      <c r="D4" s="5" t="n">
        <v>25816</v>
      </c>
      <c r="E4" s="6" t="n">
        <v>27543</v>
      </c>
    </row>
    <row r="5" spans="1:6">
      <c r="A5" s="4" t="s">
        <v>129</v>
      </c>
      <c r="C5" s="5" t="n">
        <v>-227867</v>
      </c>
      <c r="D5" s="5" t="n">
        <v>-40855</v>
      </c>
      <c r="E5" s="5" t="n">
        <v>-56689</v>
      </c>
    </row>
    <row r="6" spans="1:6">
      <c r="A6" s="4" t="s">
        <v>40</v>
      </c>
      <c r="C6" s="5" t="n">
        <v>120000</v>
      </c>
      <c r="D6" s="5" t="n">
        <v>121829</v>
      </c>
      <c r="E6" s="5" t="n">
        <v>120000</v>
      </c>
    </row>
    <row r="7" spans="1:6">
      <c r="A7" s="4" t="s">
        <v>130</v>
      </c>
      <c r="C7" s="5" t="n">
        <v>407984</v>
      </c>
      <c r="D7" s="4" t="s">
        <v>66</v>
      </c>
      <c r="E7" s="4" t="s">
        <v>66</v>
      </c>
    </row>
    <row r="8" spans="1:6">
      <c r="A8" s="4" t="s">
        <v>552</v>
      </c>
    </row>
    <row r="9" spans="1:6">
      <c r="A9" s="4" t="s">
        <v>380</v>
      </c>
      <c r="C9" s="5" t="n">
        <v>101126</v>
      </c>
      <c r="D9" s="5" t="n">
        <v>115421</v>
      </c>
      <c r="E9" s="5" t="n">
        <v>1952</v>
      </c>
    </row>
    <row r="10" spans="1:6">
      <c r="A10" s="4" t="s">
        <v>551</v>
      </c>
      <c r="C10" s="5" t="n">
        <v>246690</v>
      </c>
      <c r="D10" s="5" t="n">
        <v>126848</v>
      </c>
      <c r="E10" s="5" t="n">
        <v>68431</v>
      </c>
    </row>
    <row r="11" spans="1:6">
      <c r="A11" s="4" t="s">
        <v>553</v>
      </c>
      <c r="C11" s="5" t="n">
        <v>62138</v>
      </c>
      <c r="D11" s="5" t="n">
        <v>35946</v>
      </c>
      <c r="E11" s="5" t="n">
        <v>29273</v>
      </c>
    </row>
    <row r="12" spans="1:6">
      <c r="A12" s="4" t="s">
        <v>384</v>
      </c>
      <c r="C12" s="5" t="n">
        <v>74778</v>
      </c>
      <c r="D12" s="5" t="n">
        <v>65413</v>
      </c>
      <c r="E12" s="5" t="n">
        <v>1058</v>
      </c>
    </row>
    <row r="13" spans="1:6">
      <c r="A13" s="4" t="s">
        <v>554</v>
      </c>
      <c r="C13" s="6" t="n">
        <v>214414</v>
      </c>
    </row>
    <row r="14" spans="1:6">
      <c r="A14" s="4" t="s">
        <v>555</v>
      </c>
      <c r="C14" s="5" t="n">
        <v>1072385</v>
      </c>
    </row>
    <row r="15" spans="1:6">
      <c r="A15" s="4" t="s">
        <v>556</v>
      </c>
      <c r="C15" s="6" t="n">
        <v>120000</v>
      </c>
      <c r="D15" s="5" t="n">
        <v>120000</v>
      </c>
      <c r="E15" s="5" t="n">
        <v>120000</v>
      </c>
    </row>
    <row r="16" spans="1:6">
      <c r="A16" s="4" t="s">
        <v>137</v>
      </c>
      <c r="C16" s="5" t="n">
        <v>30571</v>
      </c>
      <c r="D16" s="5" t="n">
        <v>25816</v>
      </c>
      <c r="E16" s="5" t="n">
        <v>27543</v>
      </c>
    </row>
    <row r="17" spans="1:6">
      <c r="A17" s="4" t="s">
        <v>129</v>
      </c>
      <c r="C17" s="5" t="n">
        <v>22565</v>
      </c>
      <c r="D17" s="5" t="n">
        <v>40855</v>
      </c>
      <c r="E17" s="5" t="n">
        <v>56689</v>
      </c>
    </row>
    <row r="18" spans="1:6">
      <c r="A18" s="4" t="s">
        <v>40</v>
      </c>
      <c r="C18" s="5" t="n">
        <v>534529</v>
      </c>
      <c r="D18" s="5" t="n">
        <v>425181</v>
      </c>
      <c r="E18" s="5" t="n">
        <v>320239</v>
      </c>
    </row>
    <row r="19" spans="1:6">
      <c r="A19" s="4" t="s">
        <v>557</v>
      </c>
    </row>
    <row r="20" spans="1:6">
      <c r="A20" s="4" t="s">
        <v>558</v>
      </c>
      <c r="B20" s="12" t="n">
        <v>2508000</v>
      </c>
    </row>
    <row r="21" spans="1:6">
      <c r="A21" s="4" t="s">
        <v>40</v>
      </c>
      <c r="C21" s="5" t="n">
        <v>378721</v>
      </c>
      <c r="D21" s="5" t="n">
        <v>377875</v>
      </c>
    </row>
    <row r="22" spans="1:6">
      <c r="A22" s="4" t="s">
        <v>559</v>
      </c>
      <c r="F22" s="4" t="s">
        <v>560</v>
      </c>
    </row>
    <row r="23" spans="1:6">
      <c r="A23" s="4" t="s">
        <v>561</v>
      </c>
      <c r="F23" s="4" t="s">
        <v>562</v>
      </c>
    </row>
    <row r="24" spans="1:6">
      <c r="A24" s="4" t="s">
        <v>563</v>
      </c>
      <c r="F24" s="12" t="n">
        <v>3508000</v>
      </c>
    </row>
    <row r="25" spans="1:6">
      <c r="A25" s="4" t="s">
        <v>564</v>
      </c>
    </row>
    <row r="26" spans="1:6">
      <c r="A26" s="4" t="s">
        <v>40</v>
      </c>
      <c r="C26" s="6" t="n">
        <v>19806</v>
      </c>
      <c r="D26" s="5" t="n">
        <v>19806</v>
      </c>
    </row>
    <row r="27" spans="1:6">
      <c r="A27" s="4" t="s">
        <v>559</v>
      </c>
      <c r="C27" s="4" t="s">
        <v>565</v>
      </c>
    </row>
    <row r="28" spans="1:6">
      <c r="A28" s="4" t="s">
        <v>566</v>
      </c>
    </row>
    <row r="29" spans="1:6">
      <c r="A29" s="4" t="s">
        <v>129</v>
      </c>
      <c r="C29" s="6" t="n">
        <v>164051</v>
      </c>
    </row>
    <row r="30" spans="1:6">
      <c r="A30" s="4" t="s">
        <v>40</v>
      </c>
      <c r="C30" s="5" t="n">
        <v>221368</v>
      </c>
    </row>
    <row r="31" spans="1:6">
      <c r="A31" s="4" t="s">
        <v>130</v>
      </c>
      <c r="C31" s="5" t="n">
        <v>385419</v>
      </c>
    </row>
    <row r="32" spans="1:6">
      <c r="A32" s="4" t="s">
        <v>567</v>
      </c>
    </row>
    <row r="33" spans="1:6">
      <c r="A33" s="4" t="s">
        <v>380</v>
      </c>
      <c r="C33" s="5" t="n">
        <v>0</v>
      </c>
      <c r="D33" s="5" t="n">
        <v>10000</v>
      </c>
      <c r="E33" s="5" t="n">
        <v>60000</v>
      </c>
    </row>
    <row r="34" spans="1:6">
      <c r="A34" s="4" t="s">
        <v>551</v>
      </c>
      <c r="C34" s="5" t="n">
        <v>75425</v>
      </c>
      <c r="D34" s="5" t="n">
        <v>55748</v>
      </c>
      <c r="E34" s="5" t="n">
        <v>33439</v>
      </c>
    </row>
    <row r="35" spans="1:6">
      <c r="A35" s="4" t="s">
        <v>553</v>
      </c>
      <c r="C35" s="5" t="n">
        <v>19543</v>
      </c>
      <c r="D35" s="5" t="n">
        <v>11143</v>
      </c>
      <c r="E35" s="5" t="n">
        <v>3217</v>
      </c>
    </row>
    <row r="36" spans="1:6">
      <c r="A36" s="4" t="s">
        <v>384</v>
      </c>
      <c r="C36" s="5" t="n">
        <v>14119</v>
      </c>
      <c r="D36" s="5" t="n">
        <v>25395</v>
      </c>
      <c r="E36" s="5" t="n">
        <v>29778</v>
      </c>
    </row>
    <row r="37" spans="1:6">
      <c r="A37" s="4" t="s">
        <v>554</v>
      </c>
      <c r="C37" s="6" t="n">
        <v>70000</v>
      </c>
    </row>
    <row r="38" spans="1:6">
      <c r="A38" s="4" t="s">
        <v>555</v>
      </c>
      <c r="C38" s="5" t="n">
        <v>350000</v>
      </c>
    </row>
    <row r="39" spans="1:6">
      <c r="A39" s="4" t="s">
        <v>568</v>
      </c>
    </row>
    <row r="40" spans="1:6">
      <c r="A40" s="4" t="s">
        <v>380</v>
      </c>
      <c r="C40" s="6" t="n">
        <v>0</v>
      </c>
      <c r="D40" s="5" t="n">
        <v>30000</v>
      </c>
      <c r="E40" s="5" t="n">
        <v>50000</v>
      </c>
    </row>
    <row r="41" spans="1:6">
      <c r="A41" s="4" t="s">
        <v>551</v>
      </c>
      <c r="C41" s="5" t="n">
        <v>112606</v>
      </c>
      <c r="D41" s="5" t="n">
        <v>88966</v>
      </c>
      <c r="E41" s="5" t="n">
        <v>57444</v>
      </c>
    </row>
    <row r="42" spans="1:6">
      <c r="A42" s="4" t="s">
        <v>553</v>
      </c>
      <c r="C42" s="5" t="n">
        <v>27180</v>
      </c>
      <c r="D42" s="5" t="n">
        <v>15180</v>
      </c>
      <c r="E42" s="5" t="n">
        <v>4480</v>
      </c>
    </row>
    <row r="43" spans="1:6">
      <c r="A43" s="4" t="s">
        <v>384</v>
      </c>
      <c r="C43" s="5" t="n">
        <v>14574</v>
      </c>
      <c r="D43" s="6" t="n">
        <v>26214</v>
      </c>
      <c r="E43" s="6" t="n">
        <v>17036</v>
      </c>
    </row>
    <row r="44" spans="1:6">
      <c r="A44" s="4" t="s">
        <v>554</v>
      </c>
      <c r="C44" s="6" t="n">
        <v>100000</v>
      </c>
    </row>
    <row r="45" spans="1:6">
      <c r="A45" s="4" t="s">
        <v>555</v>
      </c>
      <c r="C45" s="5" t="n">
        <v>5000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569</v>
      </c>
      <c r="B1" s="2" t="s">
        <v>27</v>
      </c>
      <c r="C1" s="2" t="s">
        <v>28</v>
      </c>
      <c r="D1" s="2" t="s">
        <v>58</v>
      </c>
      <c r="E1" s="2" t="s">
        <v>305</v>
      </c>
    </row>
    <row r="2" spans="1:5">
      <c r="A2" s="4" t="s">
        <v>570</v>
      </c>
      <c r="B2" s="6" t="n">
        <v>8466</v>
      </c>
      <c r="C2" s="6" t="n">
        <v>46302</v>
      </c>
      <c r="D2" s="6" t="n">
        <v>351060</v>
      </c>
      <c r="E2" s="6" t="n">
        <v>845083</v>
      </c>
    </row>
    <row r="3" spans="1:5">
      <c r="A3" s="4" t="s">
        <v>31</v>
      </c>
      <c r="B3" s="5" t="n">
        <v>264</v>
      </c>
      <c r="C3" s="5" t="n">
        <v>9014</v>
      </c>
    </row>
    <row r="4" spans="1:5">
      <c r="A4" s="4" t="s">
        <v>197</v>
      </c>
      <c r="C4" s="4" t="s">
        <v>66</v>
      </c>
    </row>
    <row r="5" spans="1:5">
      <c r="A5" s="4" t="s">
        <v>33</v>
      </c>
      <c r="B5" s="5" t="n">
        <v>27073</v>
      </c>
      <c r="C5" s="5" t="n">
        <v>82788</v>
      </c>
    </row>
    <row r="6" spans="1:5">
      <c r="A6" s="4" t="s">
        <v>35</v>
      </c>
      <c r="B6" s="5" t="n">
        <v>4877</v>
      </c>
      <c r="C6" s="5" t="n">
        <v>11875</v>
      </c>
    </row>
    <row r="7" spans="1:5">
      <c r="A7" s="4" t="s">
        <v>571</v>
      </c>
      <c r="C7" s="4" t="s">
        <v>66</v>
      </c>
    </row>
    <row r="8" spans="1:5">
      <c r="A8" s="4" t="s">
        <v>36</v>
      </c>
      <c r="B8" s="5" t="n">
        <v>4877</v>
      </c>
      <c r="C8" s="5" t="n">
        <v>11875</v>
      </c>
    </row>
    <row r="9" spans="1:5">
      <c r="A9" s="4" t="s">
        <v>37</v>
      </c>
      <c r="B9" s="5" t="n">
        <v>31950</v>
      </c>
      <c r="C9" s="5" t="n">
        <v>94663</v>
      </c>
    </row>
    <row r="10" spans="1:5">
      <c r="A10" s="4" t="s">
        <v>39</v>
      </c>
      <c r="B10" s="5" t="n">
        <v>256242</v>
      </c>
      <c r="C10" s="5" t="n">
        <v>186341</v>
      </c>
    </row>
    <row r="11" spans="1:5">
      <c r="A11" s="4" t="s">
        <v>40</v>
      </c>
      <c r="B11" s="5" t="n">
        <v>1154424</v>
      </c>
      <c r="C11" s="5" t="n">
        <v>822862</v>
      </c>
    </row>
    <row r="12" spans="1:5">
      <c r="A12" s="4" t="s">
        <v>41</v>
      </c>
      <c r="B12" s="5" t="n">
        <v>298700</v>
      </c>
      <c r="C12" s="5" t="n">
        <v>136250</v>
      </c>
    </row>
    <row r="13" spans="1:5">
      <c r="A13" s="4" t="s">
        <v>572</v>
      </c>
      <c r="C13" s="4" t="s">
        <v>66</v>
      </c>
    </row>
    <row r="14" spans="1:5">
      <c r="A14" s="4" t="s">
        <v>42</v>
      </c>
      <c r="B14" s="5" t="n">
        <v>1709366</v>
      </c>
      <c r="C14" s="5" t="n">
        <v>1145453</v>
      </c>
    </row>
    <row r="15" spans="1:5">
      <c r="A15" s="4" t="s">
        <v>44</v>
      </c>
      <c r="B15" s="5" t="n">
        <v>1921991</v>
      </c>
      <c r="C15" s="5" t="n">
        <v>1530959</v>
      </c>
    </row>
    <row r="16" spans="1:5">
      <c r="A16" s="4" t="s">
        <v>573</v>
      </c>
      <c r="B16" s="5" t="n">
        <v>434722</v>
      </c>
      <c r="C16" s="5" t="n">
        <v>271562</v>
      </c>
    </row>
    <row r="17" spans="1:5">
      <c r="A17" s="4" t="s">
        <v>46</v>
      </c>
      <c r="B17" s="5" t="n">
        <v>2356713</v>
      </c>
      <c r="C17" s="5" t="n">
        <v>1802521</v>
      </c>
    </row>
    <row r="18" spans="1:5">
      <c r="A18" s="4" t="s">
        <v>47</v>
      </c>
      <c r="B18" s="5" t="n">
        <v>4066079</v>
      </c>
      <c r="C18" s="5" t="n">
        <v>2947974</v>
      </c>
    </row>
    <row r="19" spans="1:5">
      <c r="A19" s="4" t="s">
        <v>50</v>
      </c>
      <c r="B19" s="5" t="n">
        <v>25404058</v>
      </c>
      <c r="C19" s="5" t="n">
        <v>25215044</v>
      </c>
    </row>
    <row r="20" spans="1:5">
      <c r="A20" s="4" t="s">
        <v>51</v>
      </c>
      <c r="B20" s="5" t="n">
        <v>-29773496</v>
      </c>
      <c r="C20" s="5" t="n">
        <v>-28449646</v>
      </c>
    </row>
    <row r="21" spans="1:5">
      <c r="A21" s="4" t="s">
        <v>52</v>
      </c>
      <c r="B21" s="5" t="n">
        <v>93905</v>
      </c>
      <c r="C21" s="5" t="n">
        <v>153466</v>
      </c>
    </row>
    <row r="22" spans="1:5">
      <c r="A22" s="4" t="s">
        <v>574</v>
      </c>
      <c r="B22" s="5" t="n">
        <v>-4266582</v>
      </c>
      <c r="C22" s="5" t="n">
        <v>-3072202</v>
      </c>
    </row>
    <row r="23" spans="1:5">
      <c r="A23" s="4" t="s">
        <v>55</v>
      </c>
      <c r="B23" s="5" t="n">
        <v>-4034129</v>
      </c>
      <c r="C23" s="5" t="n">
        <v>-2853311</v>
      </c>
      <c r="D23" s="5" t="n">
        <v>-1989684</v>
      </c>
      <c r="E23" s="5" t="n">
        <v>-1341305</v>
      </c>
    </row>
    <row r="24" spans="1:5">
      <c r="A24" s="4" t="s">
        <v>56</v>
      </c>
      <c r="B24" s="6" t="n">
        <v>31950</v>
      </c>
      <c r="C24" s="5" t="n">
        <v>94663</v>
      </c>
    </row>
    <row r="25" spans="1:5">
      <c r="A25" s="4" t="s">
        <v>575</v>
      </c>
    </row>
    <row r="26" spans="1:5">
      <c r="A26" s="4" t="s">
        <v>570</v>
      </c>
      <c r="C26" s="5" t="n">
        <v>46301</v>
      </c>
      <c r="D26" s="5" t="n">
        <v>351058</v>
      </c>
      <c r="E26" s="5" t="n">
        <v>845084</v>
      </c>
    </row>
    <row r="27" spans="1:5">
      <c r="A27" s="4" t="s">
        <v>31</v>
      </c>
      <c r="C27" s="4" t="s">
        <v>66</v>
      </c>
    </row>
    <row r="28" spans="1:5">
      <c r="A28" s="4" t="s">
        <v>197</v>
      </c>
      <c r="C28" s="5" t="n">
        <v>265</v>
      </c>
    </row>
    <row r="29" spans="1:5">
      <c r="A29" s="4" t="s">
        <v>576</v>
      </c>
      <c r="C29" s="5" t="n">
        <v>8749</v>
      </c>
    </row>
    <row r="30" spans="1:5">
      <c r="A30" s="4" t="s">
        <v>33</v>
      </c>
      <c r="C30" s="5" t="n">
        <v>82787</v>
      </c>
    </row>
    <row r="31" spans="1:5">
      <c r="A31" s="4" t="s">
        <v>35</v>
      </c>
      <c r="C31" s="5" t="n">
        <v>5879</v>
      </c>
    </row>
    <row r="32" spans="1:5">
      <c r="A32" s="4" t="s">
        <v>571</v>
      </c>
      <c r="C32" s="5" t="n">
        <v>348913</v>
      </c>
    </row>
    <row r="33" spans="1:5">
      <c r="A33" s="4" t="s">
        <v>36</v>
      </c>
      <c r="C33" s="5" t="n">
        <v>354792</v>
      </c>
    </row>
    <row r="34" spans="1:5">
      <c r="A34" s="4" t="s">
        <v>37</v>
      </c>
      <c r="C34" s="5" t="n">
        <v>437579</v>
      </c>
    </row>
    <row r="35" spans="1:5">
      <c r="A35" s="4" t="s">
        <v>39</v>
      </c>
      <c r="C35" s="5" t="n">
        <v>769405</v>
      </c>
    </row>
    <row r="36" spans="1:5">
      <c r="A36" s="4" t="s">
        <v>40</v>
      </c>
      <c r="C36" s="4" t="s">
        <v>66</v>
      </c>
    </row>
    <row r="37" spans="1:5">
      <c r="A37" s="4" t="s">
        <v>41</v>
      </c>
      <c r="C37" s="4" t="s">
        <v>66</v>
      </c>
    </row>
    <row r="38" spans="1:5">
      <c r="A38" s="4" t="s">
        <v>572</v>
      </c>
      <c r="C38" s="5" t="n">
        <v>376046</v>
      </c>
    </row>
    <row r="39" spans="1:5">
      <c r="A39" s="4" t="s">
        <v>42</v>
      </c>
      <c r="C39" s="5" t="n">
        <v>1145451</v>
      </c>
    </row>
    <row r="40" spans="1:5">
      <c r="A40" s="4" t="s">
        <v>44</v>
      </c>
      <c r="C40" s="5" t="n">
        <v>2112101</v>
      </c>
    </row>
    <row r="41" spans="1:5">
      <c r="A41" s="4" t="s">
        <v>573</v>
      </c>
      <c r="C41" s="4" t="s">
        <v>66</v>
      </c>
    </row>
    <row r="42" spans="1:5">
      <c r="A42" s="4" t="s">
        <v>46</v>
      </c>
      <c r="C42" s="5" t="n">
        <v>2112101</v>
      </c>
    </row>
    <row r="43" spans="1:5">
      <c r="A43" s="4" t="s">
        <v>47</v>
      </c>
      <c r="C43" s="5" t="n">
        <v>3257552</v>
      </c>
    </row>
    <row r="44" spans="1:5">
      <c r="A44" s="4" t="s">
        <v>50</v>
      </c>
      <c r="C44" s="5" t="n">
        <v>25870095</v>
      </c>
    </row>
    <row r="45" spans="1:5">
      <c r="A45" s="4" t="s">
        <v>51</v>
      </c>
      <c r="C45" s="5" t="n">
        <v>-28916005</v>
      </c>
    </row>
    <row r="46" spans="1:5">
      <c r="A46" s="4" t="s">
        <v>52</v>
      </c>
      <c r="C46" s="5" t="n">
        <v>-1888</v>
      </c>
    </row>
    <row r="47" spans="1:5">
      <c r="A47" s="4" t="s">
        <v>574</v>
      </c>
      <c r="C47" s="5" t="n">
        <v>-3038864</v>
      </c>
    </row>
    <row r="48" spans="1:5">
      <c r="A48" s="4" t="s">
        <v>55</v>
      </c>
      <c r="C48" s="5" t="n">
        <v>-2819973</v>
      </c>
    </row>
    <row r="49" spans="1:5">
      <c r="A49" s="4" t="s">
        <v>56</v>
      </c>
      <c r="C49" s="5" t="n">
        <v>437579</v>
      </c>
    </row>
    <row r="50" spans="1:5">
      <c r="A50" s="4" t="s">
        <v>577</v>
      </c>
    </row>
    <row r="51" spans="1:5">
      <c r="A51" s="4" t="s">
        <v>570</v>
      </c>
      <c r="C51" s="5" t="n">
        <v>1</v>
      </c>
      <c r="D51" s="6" t="n">
        <v>2</v>
      </c>
      <c r="E51" s="6" t="n">
        <v>-1</v>
      </c>
    </row>
    <row r="52" spans="1:5">
      <c r="A52" s="4" t="s">
        <v>31</v>
      </c>
      <c r="C52" s="5" t="n">
        <v>9014</v>
      </c>
    </row>
    <row r="53" spans="1:5">
      <c r="A53" s="4" t="s">
        <v>197</v>
      </c>
      <c r="C53" s="5" t="n">
        <v>-265</v>
      </c>
    </row>
    <row r="54" spans="1:5">
      <c r="A54" s="4" t="s">
        <v>576</v>
      </c>
      <c r="C54" s="5" t="n">
        <v>-8749</v>
      </c>
    </row>
    <row r="55" spans="1:5">
      <c r="A55" s="4" t="s">
        <v>33</v>
      </c>
      <c r="C55" s="5" t="n">
        <v>1</v>
      </c>
    </row>
    <row r="56" spans="1:5">
      <c r="A56" s="4" t="s">
        <v>35</v>
      </c>
      <c r="C56" s="5" t="n">
        <v>5996</v>
      </c>
    </row>
    <row r="57" spans="1:5">
      <c r="A57" s="4" t="s">
        <v>571</v>
      </c>
      <c r="C57" s="5" t="n">
        <v>-348913</v>
      </c>
    </row>
    <row r="58" spans="1:5">
      <c r="A58" s="4" t="s">
        <v>36</v>
      </c>
      <c r="C58" s="5" t="n">
        <v>-342917</v>
      </c>
    </row>
    <row r="59" spans="1:5">
      <c r="A59" s="4" t="s">
        <v>37</v>
      </c>
      <c r="C59" s="5" t="n">
        <v>-342916</v>
      </c>
    </row>
    <row r="60" spans="1:5">
      <c r="A60" s="4" t="s">
        <v>39</v>
      </c>
      <c r="C60" s="5" t="n">
        <v>-583064</v>
      </c>
    </row>
    <row r="61" spans="1:5">
      <c r="A61" s="4" t="s">
        <v>40</v>
      </c>
      <c r="C61" s="5" t="n">
        <v>822862</v>
      </c>
    </row>
    <row r="62" spans="1:5">
      <c r="A62" s="4" t="s">
        <v>41</v>
      </c>
      <c r="C62" s="5" t="n">
        <v>136250</v>
      </c>
    </row>
    <row r="63" spans="1:5">
      <c r="A63" s="4" t="s">
        <v>572</v>
      </c>
      <c r="C63" s="5" t="n">
        <v>-376046</v>
      </c>
    </row>
    <row r="64" spans="1:5">
      <c r="A64" s="4" t="s">
        <v>42</v>
      </c>
      <c r="C64" s="5" t="n">
        <v>2</v>
      </c>
    </row>
    <row r="65" spans="1:5">
      <c r="A65" s="4" t="s">
        <v>44</v>
      </c>
      <c r="C65" s="5" t="n">
        <v>-581142</v>
      </c>
    </row>
    <row r="66" spans="1:5">
      <c r="A66" s="4" t="s">
        <v>573</v>
      </c>
      <c r="C66" s="5" t="n">
        <v>271562</v>
      </c>
    </row>
    <row r="67" spans="1:5">
      <c r="A67" s="4" t="s">
        <v>46</v>
      </c>
      <c r="C67" s="5" t="n">
        <v>-309580</v>
      </c>
    </row>
    <row r="68" spans="1:5">
      <c r="A68" s="4" t="s">
        <v>47</v>
      </c>
      <c r="C68" s="5" t="n">
        <v>-309578</v>
      </c>
    </row>
    <row r="69" spans="1:5">
      <c r="A69" s="4" t="s">
        <v>50</v>
      </c>
      <c r="C69" s="5" t="n">
        <v>-655051</v>
      </c>
    </row>
    <row r="70" spans="1:5">
      <c r="A70" s="4" t="s">
        <v>51</v>
      </c>
      <c r="C70" s="5" t="n">
        <v>466359</v>
      </c>
    </row>
    <row r="71" spans="1:5">
      <c r="A71" s="4" t="s">
        <v>52</v>
      </c>
      <c r="C71" s="5" t="n">
        <v>155354</v>
      </c>
    </row>
    <row r="72" spans="1:5">
      <c r="A72" s="4" t="s">
        <v>574</v>
      </c>
      <c r="C72" s="5" t="n">
        <v>-33338</v>
      </c>
    </row>
    <row r="73" spans="1:5">
      <c r="A73" s="4" t="s">
        <v>55</v>
      </c>
      <c r="C73" s="5" t="n">
        <v>-33338</v>
      </c>
    </row>
    <row r="74" spans="1:5">
      <c r="A74" s="4" t="s">
        <v>56</v>
      </c>
      <c r="C74" s="6" t="n">
        <v>-3429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4</v>
      </c>
      <c r="B1" s="2" t="s">
        <v>1</v>
      </c>
    </row>
    <row r="2" spans="1:4">
      <c r="B2" s="2" t="s">
        <v>27</v>
      </c>
      <c r="C2" s="2" t="s">
        <v>28</v>
      </c>
      <c r="D2" s="2" t="s">
        <v>58</v>
      </c>
    </row>
    <row r="3" spans="1:4">
      <c r="A3" s="3" t="s">
        <v>115</v>
      </c>
    </row>
    <row r="4" spans="1:4">
      <c r="A4" s="4" t="s">
        <v>81</v>
      </c>
      <c r="B4" s="6" t="n">
        <v>-1308277</v>
      </c>
      <c r="C4" s="6" t="n">
        <v>-1182741</v>
      </c>
      <c r="D4" s="6" t="n">
        <v>-973607</v>
      </c>
    </row>
    <row r="5" spans="1:4">
      <c r="A5" s="3" t="s">
        <v>116</v>
      </c>
    </row>
    <row r="6" spans="1:4">
      <c r="A6" s="4" t="s">
        <v>117</v>
      </c>
      <c r="B6" s="5" t="n">
        <v>7025</v>
      </c>
      <c r="C6" s="5" t="n">
        <v>6822</v>
      </c>
      <c r="D6" s="5" t="n">
        <v>7174</v>
      </c>
    </row>
    <row r="7" spans="1:4">
      <c r="A7" s="4" t="s">
        <v>118</v>
      </c>
      <c r="B7" s="4" t="s">
        <v>66</v>
      </c>
      <c r="C7" s="5" t="n">
        <v>90000</v>
      </c>
    </row>
    <row r="8" spans="1:4">
      <c r="A8" s="4" t="s">
        <v>119</v>
      </c>
      <c r="B8" s="5" t="n">
        <v>186280</v>
      </c>
      <c r="C8" s="5" t="n">
        <v>72138</v>
      </c>
      <c r="D8" s="5" t="n">
        <v>15903</v>
      </c>
    </row>
    <row r="9" spans="1:4">
      <c r="A9" s="3" t="s">
        <v>120</v>
      </c>
    </row>
    <row r="10" spans="1:4">
      <c r="A10" s="4" t="s">
        <v>31</v>
      </c>
      <c r="B10" s="5" t="n">
        <v>8750</v>
      </c>
      <c r="C10" s="5" t="n">
        <v>605</v>
      </c>
      <c r="D10" s="5" t="n">
        <v>2125</v>
      </c>
    </row>
    <row r="11" spans="1:4">
      <c r="A11" s="4" t="s">
        <v>32</v>
      </c>
      <c r="B11" s="5" t="n">
        <v>9129</v>
      </c>
      <c r="C11" s="5" t="n">
        <v>3370</v>
      </c>
      <c r="D11" s="5" t="n">
        <v>-29415</v>
      </c>
    </row>
    <row r="12" spans="1:4">
      <c r="A12" s="4" t="s">
        <v>39</v>
      </c>
      <c r="B12" s="5" t="n">
        <v>69901</v>
      </c>
      <c r="C12" s="5" t="n">
        <v>68305</v>
      </c>
      <c r="D12" s="5" t="n">
        <v>-25363</v>
      </c>
    </row>
    <row r="13" spans="1:4">
      <c r="A13" s="4" t="s">
        <v>41</v>
      </c>
      <c r="B13" s="5" t="n">
        <v>399902</v>
      </c>
      <c r="C13" s="5" t="n">
        <v>176618</v>
      </c>
      <c r="D13" s="5" t="n">
        <v>117905</v>
      </c>
    </row>
    <row r="14" spans="1:4">
      <c r="A14" s="4" t="s">
        <v>40</v>
      </c>
      <c r="B14" s="5" t="n">
        <v>120000</v>
      </c>
      <c r="C14" s="5" t="n">
        <v>121829</v>
      </c>
      <c r="D14" s="5" t="n">
        <v>120000</v>
      </c>
    </row>
    <row r="15" spans="1:4">
      <c r="A15" s="4" t="s">
        <v>121</v>
      </c>
      <c r="B15" s="5" t="n">
        <v>-507290</v>
      </c>
      <c r="C15" s="5" t="n">
        <v>-643054</v>
      </c>
      <c r="D15" s="5" t="n">
        <v>-765278</v>
      </c>
    </row>
    <row r="16" spans="1:4">
      <c r="A16" s="3" t="s">
        <v>122</v>
      </c>
    </row>
    <row r="17" spans="1:4">
      <c r="A17" s="4" t="s">
        <v>123</v>
      </c>
      <c r="B17" s="4" t="s">
        <v>66</v>
      </c>
      <c r="C17" s="4" t="s">
        <v>66</v>
      </c>
      <c r="D17" s="5" t="n">
        <v>-307</v>
      </c>
    </row>
    <row r="18" spans="1:4">
      <c r="A18" s="4" t="s">
        <v>124</v>
      </c>
      <c r="B18" s="4" t="s">
        <v>66</v>
      </c>
      <c r="C18" s="4" t="s">
        <v>66</v>
      </c>
      <c r="D18" s="5" t="n">
        <v>-307</v>
      </c>
    </row>
    <row r="19" spans="1:4">
      <c r="A19" s="3" t="s">
        <v>125</v>
      </c>
    </row>
    <row r="20" spans="1:4">
      <c r="A20" s="4" t="s">
        <v>126</v>
      </c>
      <c r="B20" s="5" t="n">
        <v>50400</v>
      </c>
      <c r="C20" s="4" t="s">
        <v>66</v>
      </c>
      <c r="D20" s="4" t="s">
        <v>66</v>
      </c>
    </row>
    <row r="21" spans="1:4">
      <c r="A21" s="4" t="s">
        <v>127</v>
      </c>
      <c r="B21" s="5" t="n">
        <v>149707</v>
      </c>
      <c r="C21" s="5" t="n">
        <v>235730</v>
      </c>
      <c r="D21" s="5" t="n">
        <v>200876</v>
      </c>
    </row>
    <row r="22" spans="1:4">
      <c r="A22" s="4" t="s">
        <v>128</v>
      </c>
      <c r="B22" s="5" t="n">
        <v>101126</v>
      </c>
      <c r="C22" s="5" t="n">
        <v>155428</v>
      </c>
      <c r="D22" s="5" t="n">
        <v>111952</v>
      </c>
    </row>
    <row r="23" spans="1:4">
      <c r="A23" s="4" t="s">
        <v>129</v>
      </c>
      <c r="B23" s="5" t="n">
        <v>-227867</v>
      </c>
      <c r="C23" s="5" t="n">
        <v>-40855</v>
      </c>
      <c r="D23" s="5" t="n">
        <v>-56689</v>
      </c>
    </row>
    <row r="24" spans="1:4">
      <c r="A24" s="4" t="s">
        <v>130</v>
      </c>
      <c r="B24" s="5" t="n">
        <v>407984</v>
      </c>
      <c r="C24" s="4" t="s">
        <v>66</v>
      </c>
      <c r="D24" s="4" t="s">
        <v>66</v>
      </c>
    </row>
    <row r="25" spans="1:4">
      <c r="A25" s="4" t="s">
        <v>131</v>
      </c>
      <c r="B25" s="5" t="n">
        <v>481350</v>
      </c>
      <c r="C25" s="5" t="n">
        <v>350303</v>
      </c>
      <c r="D25" s="5" t="n">
        <v>256139</v>
      </c>
    </row>
    <row r="26" spans="1:4">
      <c r="A26" s="4" t="s">
        <v>132</v>
      </c>
      <c r="B26" s="5" t="n">
        <v>-11896</v>
      </c>
      <c r="C26" s="5" t="n">
        <v>-12007</v>
      </c>
      <c r="D26" s="5" t="n">
        <v>15423</v>
      </c>
    </row>
    <row r="27" spans="1:4">
      <c r="A27" s="4" t="s">
        <v>133</v>
      </c>
      <c r="B27" s="5" t="n">
        <v>-37836</v>
      </c>
      <c r="C27" s="5" t="n">
        <v>-304758</v>
      </c>
      <c r="D27" s="5" t="n">
        <v>-494023</v>
      </c>
    </row>
    <row r="28" spans="1:4">
      <c r="A28" s="4" t="s">
        <v>134</v>
      </c>
      <c r="B28" s="5" t="n">
        <v>46302</v>
      </c>
      <c r="C28" s="5" t="n">
        <v>351060</v>
      </c>
      <c r="D28" s="5" t="n">
        <v>845083</v>
      </c>
    </row>
    <row r="29" spans="1:4">
      <c r="A29" s="4" t="s">
        <v>135</v>
      </c>
      <c r="B29" s="5" t="n">
        <v>8466</v>
      </c>
      <c r="C29" s="5" t="n">
        <v>46302</v>
      </c>
      <c r="D29" s="5" t="n">
        <v>351060</v>
      </c>
    </row>
    <row r="30" spans="1:4">
      <c r="A30" s="3" t="s">
        <v>136</v>
      </c>
    </row>
    <row r="31" spans="1:4">
      <c r="A31" s="4" t="s">
        <v>137</v>
      </c>
      <c r="B31" s="5" t="n">
        <v>30571</v>
      </c>
      <c r="C31" s="5" t="n">
        <v>25816</v>
      </c>
      <c r="D31" s="5" t="n">
        <v>27543</v>
      </c>
    </row>
    <row r="32" spans="1:4">
      <c r="A32" s="4" t="s">
        <v>138</v>
      </c>
      <c r="B32" s="5" t="n">
        <v>138631</v>
      </c>
      <c r="C32" s="5" t="n">
        <v>233125</v>
      </c>
      <c r="D32" s="5" t="n">
        <v>164497</v>
      </c>
    </row>
    <row r="33" spans="1:4">
      <c r="A33" s="3" t="s">
        <v>139</v>
      </c>
    </row>
    <row r="34" spans="1:4">
      <c r="A34" s="4" t="s">
        <v>140</v>
      </c>
      <c r="B34" s="4" t="s">
        <v>66</v>
      </c>
      <c r="C34" s="4" t="s">
        <v>66</v>
      </c>
      <c r="D34" s="4" t="s">
        <v>66</v>
      </c>
    </row>
    <row r="35" spans="1:4">
      <c r="A35" s="4" t="s">
        <v>141</v>
      </c>
      <c r="B35" s="4" t="s">
        <v>66</v>
      </c>
      <c r="C35" s="4" t="s">
        <v>66</v>
      </c>
      <c r="D35" s="4" t="s">
        <v>6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78</v>
      </c>
      <c r="B1" s="2" t="s">
        <v>1</v>
      </c>
    </row>
    <row r="2" spans="1:4">
      <c r="B2" s="2" t="s">
        <v>27</v>
      </c>
      <c r="C2" s="2" t="s">
        <v>28</v>
      </c>
      <c r="D2" s="2" t="s">
        <v>58</v>
      </c>
    </row>
    <row r="3" spans="1:4">
      <c r="A3" s="4" t="s">
        <v>579</v>
      </c>
      <c r="B3" s="6" t="n">
        <v>902166</v>
      </c>
      <c r="C3" s="6" t="n">
        <v>964065</v>
      </c>
      <c r="D3" s="6" t="n">
        <v>858975</v>
      </c>
    </row>
    <row r="4" spans="1:4">
      <c r="A4" s="4" t="s">
        <v>73</v>
      </c>
      <c r="B4" s="5" t="n">
        <v>-918826</v>
      </c>
      <c r="C4" s="5" t="n">
        <v>-964065</v>
      </c>
      <c r="D4" s="5" t="n">
        <v>-858975</v>
      </c>
    </row>
    <row r="5" spans="1:4">
      <c r="A5" s="4" t="s">
        <v>77</v>
      </c>
      <c r="B5" s="5" t="n">
        <v>-389480</v>
      </c>
      <c r="C5" s="5" t="n">
        <v>-218743</v>
      </c>
      <c r="D5" s="5" t="n">
        <v>-135005</v>
      </c>
    </row>
    <row r="6" spans="1:4">
      <c r="A6" s="4" t="s">
        <v>580</v>
      </c>
      <c r="B6" s="5" t="n">
        <v>-1308277</v>
      </c>
      <c r="C6" s="5" t="n">
        <v>-1182741</v>
      </c>
      <c r="D6" s="5" t="n">
        <v>-973607</v>
      </c>
    </row>
    <row r="7" spans="1:4">
      <c r="A7" s="4" t="s">
        <v>81</v>
      </c>
      <c r="B7" s="5" t="n">
        <v>-1308277</v>
      </c>
      <c r="C7" s="5" t="n">
        <v>-1182741</v>
      </c>
      <c r="D7" s="5" t="n">
        <v>-973607</v>
      </c>
    </row>
    <row r="8" spans="1:4">
      <c r="A8" s="4" t="s">
        <v>581</v>
      </c>
      <c r="B8" s="5" t="n">
        <v>-1323850</v>
      </c>
      <c r="C8" s="5" t="n">
        <v>-1198353</v>
      </c>
      <c r="D8" s="5" t="n">
        <v>-989232</v>
      </c>
    </row>
    <row r="9" spans="1:4">
      <c r="A9" s="4" t="s">
        <v>582</v>
      </c>
      <c r="B9" s="5" t="n">
        <v>-1323850</v>
      </c>
      <c r="C9" s="5" t="n">
        <v>-1198353</v>
      </c>
      <c r="D9" s="5" t="n">
        <v>-989232</v>
      </c>
    </row>
    <row r="10" spans="1:4">
      <c r="A10" s="4" t="s">
        <v>583</v>
      </c>
      <c r="B10" s="5" t="n">
        <v>-61572</v>
      </c>
      <c r="C10" s="5" t="n">
        <v>-4011</v>
      </c>
      <c r="D10" s="5" t="n">
        <v>160731</v>
      </c>
    </row>
    <row r="11" spans="1:4">
      <c r="A11" s="4" t="s">
        <v>584</v>
      </c>
      <c r="B11" s="5" t="n">
        <v>-1385422</v>
      </c>
      <c r="C11" s="5" t="n">
        <v>-1202364</v>
      </c>
      <c r="D11" s="5" t="n">
        <v>-828501</v>
      </c>
    </row>
    <row r="12" spans="1:4">
      <c r="A12" s="4" t="s">
        <v>585</v>
      </c>
      <c r="B12" s="6" t="n">
        <v>-1383411</v>
      </c>
      <c r="C12" s="6" t="n">
        <v>-1202214</v>
      </c>
      <c r="D12" s="6" t="n">
        <v>-828925</v>
      </c>
    </row>
    <row r="13" spans="1:4">
      <c r="A13" s="4" t="s">
        <v>586</v>
      </c>
      <c r="B13" s="8" t="n">
        <v>-0.02</v>
      </c>
      <c r="C13" s="8" t="n">
        <v>-0.01</v>
      </c>
      <c r="D13" s="8" t="n">
        <v>-0.01</v>
      </c>
    </row>
    <row r="14" spans="1:4">
      <c r="A14" s="4" t="s">
        <v>587</v>
      </c>
      <c r="B14" s="5" t="n">
        <v>89375475</v>
      </c>
      <c r="C14" s="5" t="n">
        <v>89185180</v>
      </c>
      <c r="D14" s="5" t="n">
        <v>89036000</v>
      </c>
    </row>
    <row r="15" spans="1:4">
      <c r="A15" s="4" t="s">
        <v>575</v>
      </c>
    </row>
    <row r="16" spans="1:4">
      <c r="A16" s="4" t="s">
        <v>579</v>
      </c>
      <c r="C16" s="6" t="n">
        <v>1034608</v>
      </c>
      <c r="D16" s="6" t="n">
        <v>765691</v>
      </c>
    </row>
    <row r="17" spans="1:4">
      <c r="A17" s="4" t="s">
        <v>588</v>
      </c>
      <c r="C17" s="5" t="n">
        <v>566760</v>
      </c>
      <c r="D17" s="5" t="n">
        <v>485912</v>
      </c>
    </row>
    <row r="18" spans="1:4">
      <c r="A18" s="4" t="s">
        <v>589</v>
      </c>
      <c r="C18" s="5" t="n">
        <v>4577</v>
      </c>
      <c r="D18" s="5" t="n">
        <v>4793</v>
      </c>
    </row>
    <row r="19" spans="1:4">
      <c r="A19" s="4" t="s">
        <v>73</v>
      </c>
      <c r="C19" s="5" t="n">
        <v>-1605945</v>
      </c>
      <c r="D19" s="5" t="n">
        <v>-1256396</v>
      </c>
    </row>
    <row r="20" spans="1:4">
      <c r="A20" s="4" t="s">
        <v>77</v>
      </c>
      <c r="C20" s="5" t="n">
        <v>-146605</v>
      </c>
      <c r="D20" s="5" t="n">
        <v>-119102</v>
      </c>
    </row>
    <row r="21" spans="1:4">
      <c r="A21" s="4" t="s">
        <v>580</v>
      </c>
      <c r="C21" s="5" t="n">
        <v>-1752483</v>
      </c>
      <c r="D21" s="5" t="n">
        <v>-1355125</v>
      </c>
    </row>
    <row r="22" spans="1:4">
      <c r="A22" s="4" t="s">
        <v>81</v>
      </c>
      <c r="C22" s="5" t="n">
        <v>-1752483</v>
      </c>
      <c r="D22" s="5" t="n">
        <v>-1355125</v>
      </c>
    </row>
    <row r="23" spans="1:4">
      <c r="A23" s="4" t="s">
        <v>581</v>
      </c>
      <c r="C23" s="5" t="n">
        <v>-1768095</v>
      </c>
      <c r="D23" s="5" t="n">
        <v>-1370750</v>
      </c>
    </row>
    <row r="24" spans="1:4">
      <c r="A24" s="4" t="s">
        <v>582</v>
      </c>
      <c r="C24" s="5" t="n">
        <v>-1768095</v>
      </c>
      <c r="D24" s="5" t="n">
        <v>-1370750</v>
      </c>
    </row>
    <row r="25" spans="1:4">
      <c r="A25" s="4" t="s">
        <v>583</v>
      </c>
      <c r="C25" s="5" t="n">
        <v>-752</v>
      </c>
      <c r="D25" s="5" t="n">
        <v>2118</v>
      </c>
    </row>
    <row r="26" spans="1:4">
      <c r="A26" s="4" t="s">
        <v>584</v>
      </c>
      <c r="C26" s="5" t="n">
        <v>-1768847</v>
      </c>
      <c r="D26" s="5" t="n">
        <v>-1368632</v>
      </c>
    </row>
    <row r="27" spans="1:4">
      <c r="A27" s="4" t="s">
        <v>585</v>
      </c>
      <c r="C27" s="6" t="n">
        <v>-1768697</v>
      </c>
      <c r="D27" s="6" t="n">
        <v>-1369056</v>
      </c>
    </row>
    <row r="28" spans="1:4">
      <c r="A28" s="4" t="s">
        <v>586</v>
      </c>
      <c r="C28" s="8" t="n">
        <v>-0.02</v>
      </c>
      <c r="D28" s="8" t="n">
        <v>-0.02</v>
      </c>
    </row>
    <row r="29" spans="1:4">
      <c r="A29" s="4" t="s">
        <v>587</v>
      </c>
      <c r="C29" s="5" t="n">
        <v>89261000</v>
      </c>
    </row>
    <row r="30" spans="1:4">
      <c r="A30" s="4" t="s">
        <v>577</v>
      </c>
    </row>
    <row r="31" spans="1:4">
      <c r="A31" s="4" t="s">
        <v>579</v>
      </c>
      <c r="C31" s="6" t="n">
        <v>-70543</v>
      </c>
      <c r="D31" s="6" t="n">
        <v>93284</v>
      </c>
    </row>
    <row r="32" spans="1:4">
      <c r="A32" s="4" t="s">
        <v>588</v>
      </c>
      <c r="C32" s="5" t="n">
        <v>-566760</v>
      </c>
      <c r="D32" s="5" t="n">
        <v>-485912</v>
      </c>
    </row>
    <row r="33" spans="1:4">
      <c r="A33" s="4" t="s">
        <v>589</v>
      </c>
      <c r="C33" s="5" t="n">
        <v>-4577</v>
      </c>
      <c r="D33" s="5" t="n">
        <v>-4793</v>
      </c>
    </row>
    <row r="34" spans="1:4">
      <c r="A34" s="4" t="s">
        <v>73</v>
      </c>
      <c r="C34" s="5" t="n">
        <v>641880</v>
      </c>
      <c r="D34" s="5" t="n">
        <v>397421</v>
      </c>
    </row>
    <row r="35" spans="1:4">
      <c r="A35" s="4" t="s">
        <v>77</v>
      </c>
      <c r="C35" s="5" t="n">
        <v>-72138</v>
      </c>
      <c r="D35" s="5" t="n">
        <v>-15903</v>
      </c>
    </row>
    <row r="36" spans="1:4">
      <c r="A36" s="4" t="s">
        <v>580</v>
      </c>
      <c r="C36" s="5" t="n">
        <v>569742</v>
      </c>
      <c r="D36" s="5" t="n">
        <v>381518</v>
      </c>
    </row>
    <row r="37" spans="1:4">
      <c r="A37" s="4" t="s">
        <v>81</v>
      </c>
      <c r="C37" s="5" t="n">
        <v>569742</v>
      </c>
      <c r="D37" s="5" t="n">
        <v>381518</v>
      </c>
    </row>
    <row r="38" spans="1:4">
      <c r="A38" s="4" t="s">
        <v>581</v>
      </c>
      <c r="C38" s="5" t="n">
        <v>569742</v>
      </c>
      <c r="D38" s="5" t="n">
        <v>381518</v>
      </c>
    </row>
    <row r="39" spans="1:4">
      <c r="A39" s="4" t="s">
        <v>582</v>
      </c>
      <c r="C39" s="5" t="n">
        <v>569742</v>
      </c>
      <c r="D39" s="5" t="n">
        <v>381518</v>
      </c>
    </row>
    <row r="40" spans="1:4">
      <c r="A40" s="4" t="s">
        <v>583</v>
      </c>
      <c r="C40" s="5" t="n">
        <v>-3259</v>
      </c>
      <c r="D40" s="5" t="n">
        <v>158613</v>
      </c>
    </row>
    <row r="41" spans="1:4">
      <c r="A41" s="4" t="s">
        <v>584</v>
      </c>
      <c r="C41" s="5" t="n">
        <v>566483</v>
      </c>
      <c r="D41" s="5" t="n">
        <v>540131</v>
      </c>
    </row>
    <row r="42" spans="1:4">
      <c r="A42" s="4" t="s">
        <v>585</v>
      </c>
      <c r="C42" s="6" t="n">
        <v>566483</v>
      </c>
      <c r="D42" s="6" t="n">
        <v>540131</v>
      </c>
    </row>
    <row r="43" spans="1:4">
      <c r="A43" s="4" t="s">
        <v>587</v>
      </c>
      <c r="C43" s="5" t="n">
        <v>-7582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90</v>
      </c>
      <c r="B1" s="2" t="s">
        <v>1</v>
      </c>
    </row>
    <row r="2" spans="1:4">
      <c r="B2" s="2" t="s">
        <v>27</v>
      </c>
      <c r="C2" s="2" t="s">
        <v>28</v>
      </c>
      <c r="D2" s="2" t="s">
        <v>58</v>
      </c>
    </row>
    <row r="3" spans="1:4">
      <c r="A3" s="4" t="s">
        <v>81</v>
      </c>
      <c r="B3" s="6" t="n">
        <v>-1308277</v>
      </c>
      <c r="C3" s="6" t="n">
        <v>-1182741</v>
      </c>
      <c r="D3" s="6" t="n">
        <v>-973607</v>
      </c>
    </row>
    <row r="4" spans="1:4">
      <c r="A4" s="4" t="s">
        <v>117</v>
      </c>
      <c r="B4" s="5" t="n">
        <v>7025</v>
      </c>
      <c r="C4" s="5" t="n">
        <v>6822</v>
      </c>
      <c r="D4" s="5" t="n">
        <v>7174</v>
      </c>
    </row>
    <row r="5" spans="1:4">
      <c r="A5" s="4" t="s">
        <v>118</v>
      </c>
      <c r="B5" s="4" t="s">
        <v>66</v>
      </c>
      <c r="C5" s="5" t="n">
        <v>90000</v>
      </c>
    </row>
    <row r="6" spans="1:4">
      <c r="A6" s="4" t="s">
        <v>119</v>
      </c>
      <c r="B6" s="5" t="n">
        <v>186280</v>
      </c>
      <c r="C6" s="5" t="n">
        <v>72138</v>
      </c>
      <c r="D6" s="5" t="n">
        <v>15903</v>
      </c>
    </row>
    <row r="7" spans="1:4">
      <c r="A7" s="4" t="s">
        <v>31</v>
      </c>
      <c r="C7" s="5" t="n">
        <v>605</v>
      </c>
      <c r="D7" s="5" t="n">
        <v>2125</v>
      </c>
    </row>
    <row r="8" spans="1:4">
      <c r="A8" s="4" t="s">
        <v>39</v>
      </c>
      <c r="C8" s="5" t="n">
        <v>68305</v>
      </c>
      <c r="D8" s="5" t="n">
        <v>25363</v>
      </c>
    </row>
    <row r="9" spans="1:4">
      <c r="A9" s="4" t="s">
        <v>41</v>
      </c>
      <c r="B9" s="5" t="n">
        <v>399902</v>
      </c>
      <c r="C9" s="5" t="n">
        <v>176618</v>
      </c>
      <c r="D9" s="5" t="n">
        <v>117905</v>
      </c>
    </row>
    <row r="10" spans="1:4">
      <c r="A10" s="4" t="s">
        <v>40</v>
      </c>
      <c r="C10" s="5" t="n">
        <v>121829</v>
      </c>
      <c r="D10" s="5" t="n">
        <v>120000</v>
      </c>
    </row>
    <row r="11" spans="1:4">
      <c r="A11" s="4" t="s">
        <v>121</v>
      </c>
      <c r="B11" s="5" t="n">
        <v>-507290</v>
      </c>
      <c r="C11" s="5" t="n">
        <v>-643054</v>
      </c>
      <c r="D11" s="5" t="n">
        <v>-765278</v>
      </c>
    </row>
    <row r="12" spans="1:4">
      <c r="A12" s="4" t="s">
        <v>591</v>
      </c>
      <c r="B12" s="5" t="n">
        <v>149707</v>
      </c>
      <c r="C12" s="5" t="n">
        <v>235730</v>
      </c>
      <c r="D12" s="5" t="n">
        <v>200876</v>
      </c>
    </row>
    <row r="13" spans="1:4">
      <c r="A13" s="4" t="s">
        <v>592</v>
      </c>
      <c r="B13" s="5" t="n">
        <v>101126</v>
      </c>
      <c r="C13" s="5" t="n">
        <v>155428</v>
      </c>
      <c r="D13" s="5" t="n">
        <v>111952</v>
      </c>
    </row>
    <row r="14" spans="1:4">
      <c r="A14" s="4" t="s">
        <v>129</v>
      </c>
      <c r="B14" s="5" t="n">
        <v>-227867</v>
      </c>
      <c r="C14" s="5" t="n">
        <v>-40855</v>
      </c>
      <c r="D14" s="5" t="n">
        <v>-56689</v>
      </c>
    </row>
    <row r="15" spans="1:4">
      <c r="A15" s="4" t="s">
        <v>131</v>
      </c>
      <c r="B15" s="5" t="n">
        <v>481350</v>
      </c>
      <c r="C15" s="5" t="n">
        <v>350303</v>
      </c>
      <c r="D15" s="5" t="n">
        <v>256139</v>
      </c>
    </row>
    <row r="16" spans="1:4">
      <c r="A16" s="4" t="s">
        <v>132</v>
      </c>
      <c r="B16" s="5" t="n">
        <v>-11896</v>
      </c>
      <c r="C16" s="5" t="n">
        <v>-12007</v>
      </c>
      <c r="D16" s="5" t="n">
        <v>15423</v>
      </c>
    </row>
    <row r="17" spans="1:4">
      <c r="A17" s="4" t="s">
        <v>593</v>
      </c>
      <c r="B17" s="5" t="n">
        <v>-37836</v>
      </c>
      <c r="C17" s="5" t="n">
        <v>-304758</v>
      </c>
      <c r="D17" s="5" t="n">
        <v>-494023</v>
      </c>
    </row>
    <row r="18" spans="1:4">
      <c r="A18" s="4" t="s">
        <v>134</v>
      </c>
      <c r="B18" s="5" t="n">
        <v>46302</v>
      </c>
      <c r="C18" s="5" t="n">
        <v>351060</v>
      </c>
      <c r="D18" s="5" t="n">
        <v>845083</v>
      </c>
    </row>
    <row r="19" spans="1:4">
      <c r="A19" s="4" t="s">
        <v>135</v>
      </c>
      <c r="B19" s="5" t="n">
        <v>8466</v>
      </c>
      <c r="C19" s="5" t="n">
        <v>46302</v>
      </c>
      <c r="D19" s="5" t="n">
        <v>351060</v>
      </c>
    </row>
    <row r="20" spans="1:4">
      <c r="A20" s="4" t="s">
        <v>141</v>
      </c>
      <c r="B20" s="4" t="s">
        <v>66</v>
      </c>
      <c r="C20" s="4" t="s">
        <v>66</v>
      </c>
      <c r="D20" s="4" t="s">
        <v>66</v>
      </c>
    </row>
    <row r="21" spans="1:4">
      <c r="A21" s="4" t="s">
        <v>575</v>
      </c>
    </row>
    <row r="22" spans="1:4">
      <c r="A22" s="4" t="s">
        <v>81</v>
      </c>
      <c r="C22" s="5" t="n">
        <v>-1752483</v>
      </c>
      <c r="D22" s="5" t="n">
        <v>-1355125</v>
      </c>
    </row>
    <row r="23" spans="1:4">
      <c r="A23" s="4" t="s">
        <v>594</v>
      </c>
      <c r="C23" s="5" t="n">
        <v>15462</v>
      </c>
      <c r="D23" s="5" t="n">
        <v>16049</v>
      </c>
    </row>
    <row r="24" spans="1:4">
      <c r="A24" s="4" t="s">
        <v>117</v>
      </c>
      <c r="C24" s="5" t="n">
        <v>4577</v>
      </c>
      <c r="D24" s="5" t="n">
        <v>4793</v>
      </c>
    </row>
    <row r="25" spans="1:4">
      <c r="A25" s="4" t="s">
        <v>588</v>
      </c>
      <c r="C25" s="5" t="n">
        <v>656760</v>
      </c>
      <c r="D25" s="5" t="n">
        <v>485912</v>
      </c>
    </row>
    <row r="26" spans="1:4">
      <c r="A26" s="4" t="s">
        <v>595</v>
      </c>
      <c r="C26" s="5" t="n">
        <v>74467</v>
      </c>
      <c r="D26" s="5" t="n">
        <v>72786</v>
      </c>
    </row>
    <row r="27" spans="1:4">
      <c r="A27" s="4" t="s">
        <v>596</v>
      </c>
      <c r="C27" s="5" t="n">
        <v>-3</v>
      </c>
      <c r="D27" s="5" t="n">
        <v>178</v>
      </c>
    </row>
    <row r="28" spans="1:4">
      <c r="A28" s="4" t="s">
        <v>597</v>
      </c>
      <c r="D28" s="5" t="n">
        <v>1016</v>
      </c>
    </row>
    <row r="29" spans="1:4">
      <c r="A29" s="4" t="s">
        <v>598</v>
      </c>
      <c r="C29" s="5" t="n">
        <v>171176</v>
      </c>
      <c r="D29" s="5" t="n">
        <v>107796</v>
      </c>
    </row>
    <row r="30" spans="1:4">
      <c r="A30" s="4" t="s">
        <v>599</v>
      </c>
      <c r="C30" s="5" t="n">
        <v>57834</v>
      </c>
      <c r="D30" s="5" t="n">
        <v>48290</v>
      </c>
    </row>
    <row r="31" spans="1:4">
      <c r="A31" s="4" t="s">
        <v>600</v>
      </c>
      <c r="C31" s="5" t="n">
        <v>608</v>
      </c>
      <c r="D31" s="5" t="n">
        <v>929</v>
      </c>
    </row>
    <row r="32" spans="1:4">
      <c r="A32" s="4" t="s">
        <v>121</v>
      </c>
      <c r="C32" s="5" t="n">
        <v>-768232</v>
      </c>
      <c r="D32" s="5" t="n">
        <v>-646790</v>
      </c>
    </row>
    <row r="33" spans="1:4">
      <c r="A33" s="4" t="s">
        <v>601</v>
      </c>
      <c r="C33" s="5" t="n">
        <v>391158</v>
      </c>
      <c r="D33" s="5" t="n">
        <v>276349</v>
      </c>
    </row>
    <row r="34" spans="1:4">
      <c r="A34" s="4" t="s">
        <v>131</v>
      </c>
      <c r="C34" s="5" t="n">
        <v>391158</v>
      </c>
      <c r="D34" s="5" t="n">
        <v>276349</v>
      </c>
    </row>
    <row r="35" spans="1:4">
      <c r="A35" s="4" t="s">
        <v>132</v>
      </c>
      <c r="C35" s="5" t="n">
        <v>72317</v>
      </c>
      <c r="D35" s="5" t="n">
        <v>-123278</v>
      </c>
    </row>
    <row r="36" spans="1:4">
      <c r="A36" s="4" t="s">
        <v>593</v>
      </c>
      <c r="C36" s="5" t="n">
        <v>-304757</v>
      </c>
      <c r="D36" s="5" t="n">
        <v>-494026</v>
      </c>
    </row>
    <row r="37" spans="1:4">
      <c r="A37" s="4" t="s">
        <v>134</v>
      </c>
      <c r="B37" s="5" t="n">
        <v>46301</v>
      </c>
      <c r="C37" s="5" t="n">
        <v>351058</v>
      </c>
      <c r="D37" s="5" t="n">
        <v>845084</v>
      </c>
    </row>
    <row r="38" spans="1:4">
      <c r="A38" s="4" t="s">
        <v>135</v>
      </c>
      <c r="C38" s="5" t="n">
        <v>46301</v>
      </c>
      <c r="D38" s="5" t="n">
        <v>351058</v>
      </c>
    </row>
    <row r="39" spans="1:4">
      <c r="A39" s="4" t="s">
        <v>141</v>
      </c>
      <c r="C39" s="5" t="n">
        <v>154730</v>
      </c>
      <c r="D39" s="5" t="n">
        <v>48029</v>
      </c>
    </row>
    <row r="40" spans="1:4">
      <c r="A40" s="4" t="s">
        <v>577</v>
      </c>
    </row>
    <row r="41" spans="1:4">
      <c r="A41" s="4" t="s">
        <v>81</v>
      </c>
      <c r="C41" s="5" t="n">
        <v>569742</v>
      </c>
      <c r="D41" s="5" t="n">
        <v>381518</v>
      </c>
    </row>
    <row r="42" spans="1:4">
      <c r="A42" s="4" t="s">
        <v>594</v>
      </c>
      <c r="C42" s="5" t="n">
        <v>-15462</v>
      </c>
      <c r="D42" s="5" t="n">
        <v>-16049</v>
      </c>
    </row>
    <row r="43" spans="1:4">
      <c r="A43" s="4" t="s">
        <v>117</v>
      </c>
      <c r="C43" s="5" t="n">
        <v>2245</v>
      </c>
      <c r="D43" s="5" t="n">
        <v>2381</v>
      </c>
    </row>
    <row r="44" spans="1:4">
      <c r="A44" s="4" t="s">
        <v>588</v>
      </c>
      <c r="C44" s="5" t="n">
        <v>-656760</v>
      </c>
      <c r="D44" s="5" t="n">
        <v>-485912</v>
      </c>
    </row>
    <row r="45" spans="1:4">
      <c r="A45" s="4" t="s">
        <v>118</v>
      </c>
      <c r="C45" s="5" t="n">
        <v>90000</v>
      </c>
    </row>
    <row r="46" spans="1:4">
      <c r="A46" s="4" t="s">
        <v>119</v>
      </c>
      <c r="C46" s="5" t="n">
        <v>72138</v>
      </c>
      <c r="D46" s="5" t="n">
        <v>15903</v>
      </c>
    </row>
    <row r="47" spans="1:4">
      <c r="A47" s="4" t="s">
        <v>31</v>
      </c>
      <c r="C47" s="5" t="n">
        <v>605</v>
      </c>
      <c r="D47" s="5" t="n">
        <v>2125</v>
      </c>
    </row>
    <row r="48" spans="1:4">
      <c r="A48" s="4" t="s">
        <v>39</v>
      </c>
      <c r="C48" s="5" t="n">
        <v>68305</v>
      </c>
      <c r="D48" s="5" t="n">
        <v>25363</v>
      </c>
    </row>
    <row r="49" spans="1:4">
      <c r="A49" s="4" t="s">
        <v>41</v>
      </c>
      <c r="C49" s="5" t="n">
        <v>176618</v>
      </c>
      <c r="D49" s="5" t="n">
        <v>117905</v>
      </c>
    </row>
    <row r="50" spans="1:4">
      <c r="A50" s="4" t="s">
        <v>40</v>
      </c>
      <c r="C50" s="5" t="n">
        <v>121829</v>
      </c>
      <c r="D50" s="5" t="n">
        <v>120000</v>
      </c>
    </row>
    <row r="51" spans="1:4">
      <c r="A51" s="4" t="s">
        <v>595</v>
      </c>
      <c r="C51" s="5" t="n">
        <v>-74467</v>
      </c>
      <c r="D51" s="5" t="n">
        <v>-72786</v>
      </c>
    </row>
    <row r="52" spans="1:4">
      <c r="A52" s="4" t="s">
        <v>596</v>
      </c>
      <c r="C52" s="5" t="n">
        <v>3</v>
      </c>
      <c r="D52" s="5" t="n">
        <v>-178</v>
      </c>
    </row>
    <row r="53" spans="1:4">
      <c r="A53" s="4" t="s">
        <v>597</v>
      </c>
      <c r="C53" s="4" t="s">
        <v>66</v>
      </c>
      <c r="D53" s="5" t="n">
        <v>-1016</v>
      </c>
    </row>
    <row r="54" spans="1:4">
      <c r="A54" s="4" t="s">
        <v>598</v>
      </c>
      <c r="C54" s="5" t="n">
        <v>-171176</v>
      </c>
      <c r="D54" s="5" t="n">
        <v>-107796</v>
      </c>
    </row>
    <row r="55" spans="1:4">
      <c r="A55" s="4" t="s">
        <v>599</v>
      </c>
      <c r="C55" s="5" t="n">
        <v>-57834</v>
      </c>
      <c r="D55" s="5" t="n">
        <v>-48290</v>
      </c>
    </row>
    <row r="56" spans="1:4">
      <c r="A56" s="4" t="s">
        <v>600</v>
      </c>
      <c r="C56" s="5" t="n">
        <v>-608</v>
      </c>
      <c r="D56" s="5" t="n">
        <v>-929</v>
      </c>
    </row>
    <row r="57" spans="1:4">
      <c r="A57" s="4" t="s">
        <v>121</v>
      </c>
      <c r="C57" s="5" t="n">
        <v>125178</v>
      </c>
      <c r="D57" s="5" t="n">
        <v>-118488</v>
      </c>
    </row>
    <row r="58" spans="1:4">
      <c r="A58" s="4" t="s">
        <v>591</v>
      </c>
      <c r="C58" s="5" t="n">
        <v>235730</v>
      </c>
      <c r="D58" s="5" t="n">
        <v>200876</v>
      </c>
    </row>
    <row r="59" spans="1:4">
      <c r="A59" s="4" t="s">
        <v>592</v>
      </c>
      <c r="C59" s="5" t="n">
        <v>155428</v>
      </c>
      <c r="D59" s="5" t="n">
        <v>111952</v>
      </c>
    </row>
    <row r="60" spans="1:4">
      <c r="A60" s="4" t="s">
        <v>129</v>
      </c>
      <c r="C60" s="5" t="n">
        <v>-40855</v>
      </c>
      <c r="D60" s="5" t="n">
        <v>-56689</v>
      </c>
    </row>
    <row r="61" spans="1:4">
      <c r="A61" s="4" t="s">
        <v>601</v>
      </c>
      <c r="C61" s="5" t="n">
        <v>-391158</v>
      </c>
      <c r="D61" s="5" t="n">
        <v>-276349</v>
      </c>
    </row>
    <row r="62" spans="1:4">
      <c r="A62" s="4" t="s">
        <v>131</v>
      </c>
      <c r="C62" s="5" t="n">
        <v>-40855</v>
      </c>
      <c r="D62" s="5" t="n">
        <v>-20210</v>
      </c>
    </row>
    <row r="63" spans="1:4">
      <c r="A63" s="4" t="s">
        <v>132</v>
      </c>
      <c r="C63" s="5" t="n">
        <v>-84324</v>
      </c>
      <c r="D63" s="5" t="n">
        <v>138701</v>
      </c>
    </row>
    <row r="64" spans="1:4">
      <c r="A64" s="4" t="s">
        <v>593</v>
      </c>
      <c r="C64" s="5" t="n">
        <v>-1</v>
      </c>
      <c r="D64" s="5" t="n">
        <v>3</v>
      </c>
    </row>
    <row r="65" spans="1:4">
      <c r="A65" s="4" t="s">
        <v>134</v>
      </c>
      <c r="B65" s="6" t="n">
        <v>1</v>
      </c>
      <c r="C65" s="5" t="n">
        <v>2</v>
      </c>
      <c r="D65" s="5" t="n">
        <v>-1</v>
      </c>
    </row>
    <row r="66" spans="1:4">
      <c r="A66" s="4" t="s">
        <v>135</v>
      </c>
      <c r="C66" s="5" t="n">
        <v>1</v>
      </c>
      <c r="D66" s="5" t="n">
        <v>2</v>
      </c>
    </row>
    <row r="67" spans="1:4">
      <c r="A67" s="4" t="s">
        <v>141</v>
      </c>
      <c r="C67" s="6" t="n">
        <v>-154730</v>
      </c>
      <c r="D67" s="6" t="n">
        <v>-4802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02</v>
      </c>
      <c r="B1" s="2" t="s">
        <v>1</v>
      </c>
    </row>
    <row r="2" spans="1:4">
      <c r="B2" s="2" t="s">
        <v>27</v>
      </c>
      <c r="C2" s="2" t="s">
        <v>28</v>
      </c>
      <c r="D2" s="2" t="s">
        <v>58</v>
      </c>
    </row>
    <row r="3" spans="1:4">
      <c r="A3" s="4" t="s">
        <v>386</v>
      </c>
      <c r="B3" s="6" t="n">
        <v>138631</v>
      </c>
      <c r="C3" s="6" t="n">
        <v>233125</v>
      </c>
      <c r="D3" s="6" t="n">
        <v>164497</v>
      </c>
    </row>
    <row r="4" spans="1:4">
      <c r="A4" s="4" t="s">
        <v>603</v>
      </c>
      <c r="C4" s="5" t="n">
        <v>-3861</v>
      </c>
      <c r="D4" s="5" t="n">
        <v>160307</v>
      </c>
    </row>
    <row r="5" spans="1:4">
      <c r="A5" s="4" t="s">
        <v>105</v>
      </c>
      <c r="B5" s="6" t="n">
        <v>-1323850</v>
      </c>
      <c r="C5" s="5" t="n">
        <v>-1198353</v>
      </c>
      <c r="D5" s="5" t="n">
        <v>-989232</v>
      </c>
    </row>
    <row r="6" spans="1:4">
      <c r="A6" s="4" t="s">
        <v>575</v>
      </c>
    </row>
    <row r="7" spans="1:4">
      <c r="A7" s="4" t="s">
        <v>386</v>
      </c>
      <c r="C7" s="5" t="n">
        <v>566760</v>
      </c>
      <c r="D7" s="5" t="n">
        <v>485912</v>
      </c>
    </row>
    <row r="8" spans="1:4">
      <c r="A8" s="4" t="s">
        <v>603</v>
      </c>
      <c r="C8" s="5" t="n">
        <v>-602</v>
      </c>
      <c r="D8" s="5" t="n">
        <v>1694</v>
      </c>
    </row>
    <row r="9" spans="1:4">
      <c r="A9" s="4" t="s">
        <v>105</v>
      </c>
      <c r="C9" s="5" t="n">
        <v>-1768095</v>
      </c>
      <c r="D9" s="5" t="n">
        <v>-1370750</v>
      </c>
    </row>
    <row r="10" spans="1:4">
      <c r="A10" s="4" t="s">
        <v>577</v>
      </c>
    </row>
    <row r="11" spans="1:4">
      <c r="A11" s="4" t="s">
        <v>386</v>
      </c>
      <c r="C11" s="5" t="n">
        <v>-333635</v>
      </c>
      <c r="D11" s="5" t="n">
        <v>-321415</v>
      </c>
    </row>
    <row r="12" spans="1:4">
      <c r="A12" s="4" t="s">
        <v>603</v>
      </c>
      <c r="C12" s="5" t="n">
        <v>-3259</v>
      </c>
      <c r="D12" s="5" t="n">
        <v>158613</v>
      </c>
    </row>
    <row r="13" spans="1:4">
      <c r="A13" s="4" t="s">
        <v>105</v>
      </c>
      <c r="C13" s="6" t="n">
        <v>569742</v>
      </c>
      <c r="D13" s="6" t="n">
        <v>38151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0"/>
    <col customWidth="1" max="5" min="5" width="20"/>
    <col customWidth="1" max="6" min="6" width="20"/>
    <col customWidth="1" max="7" min="7" width="20"/>
    <col customWidth="1" max="8" min="8" width="20"/>
  </cols>
  <sheetData>
    <row r="1" spans="1:8">
      <c r="A1" s="1" t="s">
        <v>604</v>
      </c>
      <c r="B1" s="2" t="s">
        <v>605</v>
      </c>
      <c r="C1" s="2" t="s">
        <v>606</v>
      </c>
      <c r="D1" s="2" t="s">
        <v>607</v>
      </c>
      <c r="E1" s="2" t="s">
        <v>2</v>
      </c>
      <c r="F1" s="2" t="s">
        <v>608</v>
      </c>
      <c r="G1" s="2" t="s">
        <v>609</v>
      </c>
      <c r="H1" s="2" t="s">
        <v>610</v>
      </c>
    </row>
    <row r="2" spans="1:8">
      <c r="A2" s="4" t="s">
        <v>458</v>
      </c>
      <c r="E2" s="5" t="n">
        <v>89504000</v>
      </c>
      <c r="G2" s="5" t="n">
        <v>89336000</v>
      </c>
      <c r="H2" s="5" t="n">
        <v>89036000</v>
      </c>
    </row>
    <row r="3" spans="1:8">
      <c r="A3" s="4" t="s">
        <v>464</v>
      </c>
    </row>
    <row r="4" spans="1:8">
      <c r="A4" s="4" t="s">
        <v>458</v>
      </c>
      <c r="F4" s="5" t="n">
        <v>168000</v>
      </c>
    </row>
    <row r="5" spans="1:8">
      <c r="A5" s="4" t="s">
        <v>611</v>
      </c>
    </row>
    <row r="6" spans="1:8">
      <c r="A6" s="4" t="s">
        <v>612</v>
      </c>
      <c r="B6" s="12" t="n">
        <v>2508000</v>
      </c>
    </row>
    <row r="7" spans="1:8">
      <c r="A7" s="4" t="s">
        <v>613</v>
      </c>
      <c r="B7" s="12" t="n">
        <v>1000000</v>
      </c>
    </row>
    <row r="8" spans="1:8">
      <c r="A8" s="4" t="s">
        <v>614</v>
      </c>
    </row>
    <row r="9" spans="1:8">
      <c r="A9" s="4" t="s">
        <v>458</v>
      </c>
      <c r="D9" s="5" t="n">
        <v>122337</v>
      </c>
    </row>
    <row r="10" spans="1:8">
      <c r="A10" s="4" t="s">
        <v>615</v>
      </c>
      <c r="D10" s="8" t="n">
        <v>0.1</v>
      </c>
    </row>
    <row r="11" spans="1:8">
      <c r="A11" s="4" t="s">
        <v>616</v>
      </c>
    </row>
    <row r="12" spans="1:8">
      <c r="A12" s="4" t="s">
        <v>458</v>
      </c>
      <c r="C12" s="5" t="n">
        <v>600000</v>
      </c>
    </row>
    <row r="13" spans="1:8">
      <c r="A13" s="4" t="s">
        <v>615</v>
      </c>
      <c r="C13" s="8" t="n">
        <v>0.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2</v>
      </c>
      <c r="B1" s="2" t="s">
        <v>1</v>
      </c>
    </row>
    <row r="2" spans="1:2">
      <c r="B2" s="2" t="s">
        <v>27</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6</v>
      </c>
      <c r="B1" s="2" t="s">
        <v>1</v>
      </c>
    </row>
    <row r="2" spans="1:2">
      <c r="B2" s="2" t="s">
        <v>27</v>
      </c>
    </row>
    <row r="3" spans="1:2">
      <c r="A3" s="3" t="s">
        <v>143</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7</v>
      </c>
    </row>
    <row r="3" spans="1:2">
      <c r="A3" s="3" t="s">
        <v>143</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1T10:01:53Z</dcterms:created>
  <dcterms:modified xmlns:dcterms="http://purl.org/dc/terms/" xmlns:xsi="http://www.w3.org/2001/XMLSchema-instance" xsi:type="dcterms:W3CDTF">2018-04-11T10:01:53Z</dcterms:modified>
</cp:coreProperties>
</file>